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HAR" sheetId="6" r:id="rId6"/>
    <s:sheet name="CONSOLIDATED STATEMENTS OF CASH" sheetId="7" r:id="rId7"/>
    <s:sheet name="ORGANIZATION" sheetId="8" r:id="rId8"/>
    <s:sheet name="SIGNIFICANT ACCOUNTING POLICIES" sheetId="9" r:id="rId9"/>
    <s:sheet name="DISCONTINUED OPERATIONS" sheetId="10" r:id="rId10"/>
    <s:sheet name="INVESTMENT IN AN AFFILIATE" sheetId="11" r:id="rId11"/>
    <s:sheet name="PROPERTY AND EQUIPMENT" sheetId="12" r:id="rId12"/>
    <s:sheet name="NOTES PAYABLE - BANKS" sheetId="13" r:id="rId13"/>
    <s:sheet name="ACCRUED EXPENSES AND OTHER CURR" sheetId="14" r:id="rId14"/>
    <s:sheet name="CONVERTIBLE NOTES PAYABLE TO RE" sheetId="15" r:id="rId15"/>
    <s:sheet name="STOCK-BASED COMPENSATION" sheetId="16" r:id="rId16"/>
    <s:sheet name="OTHER EXPENSE" sheetId="17" r:id="rId17"/>
    <s:sheet name="INCOME TAXES" sheetId="18" r:id="rId18"/>
    <s:sheet name="RELATED PARTY TRANSACTIONS" sheetId="19" r:id="rId19"/>
    <s:sheet name="FORGIVENESS OF DEBT" sheetId="20" r:id="rId20"/>
    <s:sheet name="COMMITMENTS AND CONTINGENCIES" sheetId="21" r:id="rId21"/>
    <s:sheet name="SEGMENT AND GEOGRAPHICAL INFORM" sheetId="22" r:id="rId22"/>
    <s:sheet name="SUBSEQUENT EVENTS" sheetId="23" r:id="rId23"/>
    <s:sheet name="Valuation and Qualifying Accoun" sheetId="24" r:id="rId24"/>
    <s:sheet name="SIGNIFICANT ACCOUNTING POLICI25" sheetId="25" r:id="rId25"/>
    <s:sheet name="SIGNIFICANT ACCOUNTING POLICI26" sheetId="26" r:id="rId26"/>
    <s:sheet name="DISCONTINUED OPERATIONS (Tables" sheetId="27" r:id="rId27"/>
    <s:sheet name="INVESTMENT IN AN AFFILIATE (Tab" sheetId="28" r:id="rId28"/>
    <s:sheet name="PROPERTY AND EQUIPMENT (Tables)" sheetId="29" r:id="rId29"/>
    <s:sheet name="ACCRUED EXPENSES AND OTHER CU30" sheetId="30" r:id="rId30"/>
    <s:sheet name="STOCK-BASED COMPENSATION (Table" sheetId="31" r:id="rId31"/>
    <s:sheet name="OTHER EXPENSE (Tables)" sheetId="32" r:id="rId32"/>
    <s:sheet name="INCOME TAXES (Tables)" sheetId="33" r:id="rId33"/>
    <s:sheet name="COMMITMENTS AND CONTINGENCIES (" sheetId="34" r:id="rId34"/>
    <s:sheet name="SEGMENT AND GEOGRAPHICAL INFO35" sheetId="35" r:id="rId35"/>
    <s:sheet name="ORGANIZATION (Details)" sheetId="36" r:id="rId36"/>
    <s:sheet name="SIGNIFICANT ACCOUNTING POLICI37" sheetId="37" r:id="rId37"/>
    <s:sheet name="SIGNIFICANT ACCOUNTING POLICI38" sheetId="38" r:id="rId38"/>
    <s:sheet name="SIGNIFICANT ACCOUNTING POLICI39" sheetId="39" r:id="rId39"/>
    <s:sheet name="DISCONTINUED OPERATIONS (Narrat" sheetId="40" r:id="rId40"/>
    <s:sheet name="DISCONTINUED OPERATIONS (Summar" sheetId="41" r:id="rId41"/>
    <s:sheet name="DISCONTINUED OPERATIONS (Summ42" sheetId="42" r:id="rId42"/>
    <s:sheet name="INVESTMENT IN AN AFFILIATE (Nar" sheetId="43" r:id="rId43"/>
    <s:sheet name="INVESTMENT IN AN AFFILIATE (Sch" sheetId="44" r:id="rId44"/>
    <s:sheet name="PROPERTY AND EQUIPMENT (Details" sheetId="45" r:id="rId45"/>
    <s:sheet name="NOTES PAYABLE - BANKS (Details)" sheetId="46" r:id="rId46"/>
    <s:sheet name="ACCRUED EXPENSES AND OTHER CU47" sheetId="47" r:id="rId47"/>
    <s:sheet name="CONVERTIBLE NOTES PAYABLE TO 48" sheetId="48" r:id="rId48"/>
    <s:sheet name="STOCK-BASED COMPENSATION (Narra" sheetId="49" r:id="rId49"/>
    <s:sheet name="STOCK-BASED COMPENSATION (Detai" sheetId="50" r:id="rId50"/>
    <s:sheet name="OTHER EXPENSE (Details)" sheetId="51" r:id="rId51"/>
    <s:sheet name="INCOME TAXES (Components of inc" sheetId="52" r:id="rId52"/>
    <s:sheet name="INCOME TAXES (Income Tax Benefi" sheetId="53" r:id="rId53"/>
    <s:sheet name="INCOME TAXES (Deferred Tax Asse" sheetId="54" r:id="rId54"/>
    <s:sheet name="INCOME TAXES (Effective Income " sheetId="55" r:id="rId55"/>
    <s:sheet name="INCOME TAXES (Narrative) (Detai" sheetId="56" r:id="rId56"/>
    <s:sheet name="RELATED PARTY TRANSACTIONS (Det" sheetId="57" r:id="rId57"/>
    <s:sheet name="FORGIVENESS OF DEBT (Details)" sheetId="58" r:id="rId58"/>
    <s:sheet name="COMMITMENTS AND CONTINGENCIES59" sheetId="59" r:id="rId59"/>
    <s:sheet name="COMMITMENTS AND CONTINGENCIES60" sheetId="60" r:id="rId60"/>
    <s:sheet name="SEGMENT AND GEOGRAPHICAL INFO61" sheetId="61" r:id="rId61"/>
    <s:sheet name="SEGMENT AND GEOGRAPHICAL INFO62" sheetId="62" r:id="rId62"/>
    <s:sheet name="SEGMENT AND GEOGRAPHICAL INFO63" sheetId="63" r:id="rId63"/>
    <s:sheet name="SUBSEQUENT EVENTS (Details)" sheetId="64" r:id="rId64"/>
    <s:sheet name="Valuation and Qualifying Acco65" sheetId="65" r:id="rId65"/>
  </s:sheets>
  <s:definedNames/>
  <s:calcPr calcId="124519" calcMode="auto" fullCalcOnLoad="1"/>
</s:workbook>
</file>

<file path=xl/sharedStrings.xml><?xml version="1.0" encoding="utf-8"?>
<sst xmlns="http://schemas.openxmlformats.org/spreadsheetml/2006/main" uniqueCount="679">
  <si>
    <t>Document and Entity Information</t>
  </si>
  <si>
    <t>12 Months Ended</t>
  </si>
  <si>
    <t>Dec. 31, 2015shares</t>
  </si>
  <si>
    <t>Document And Entity Information</t>
  </si>
  <si>
    <t>Entity Registrant Name</t>
  </si>
  <si>
    <t>ICTS INTERNATIONAL N V</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5</t>
  </si>
  <si>
    <t>Dec. 31, 2014</t>
  </si>
  <si>
    <t>CURRENT ASSETS:</t>
  </si>
  <si>
    <t>Cash and cash equivalents</t>
  </si>
  <si>
    <t>Restricted cash</t>
  </si>
  <si>
    <t>Accounts receivable, net</t>
  </si>
  <si>
    <t>Prepaid expenses and other current assets</t>
  </si>
  <si>
    <t>Current assets from discontinued operations</t>
  </si>
  <si>
    <t xml:space="preserve"> </t>
  </si>
  <si>
    <t>Total current assets</t>
  </si>
  <si>
    <t>Deferred tax assets, net</t>
  </si>
  <si>
    <t>Property and equipment, net</t>
  </si>
  <si>
    <t>Goodwill</t>
  </si>
  <si>
    <t>Other assets</t>
  </si>
  <si>
    <t>Total assets</t>
  </si>
  <si>
    <t>CURRENT LIABILITIES:</t>
  </si>
  <si>
    <t>Notes payable-banks</t>
  </si>
  <si>
    <t>Accounts payable</t>
  </si>
  <si>
    <t>Accrued expenses and other current liabilities</t>
  </si>
  <si>
    <t>Income taxes payable</t>
  </si>
  <si>
    <t>Value added tax (VAT) payable</t>
  </si>
  <si>
    <t>Current liabilities from discontinued operations</t>
  </si>
  <si>
    <t>Total current liabilities</t>
  </si>
  <si>
    <t>Convertible notes payable to a related party, including accrued interest</t>
  </si>
  <si>
    <t>Other liabilities</t>
  </si>
  <si>
    <t>Total liabilities</t>
  </si>
  <si>
    <t>COMMITMENTS AND CONTINGENCIES (NOTES 11 and 14)</t>
  </si>
  <si>
    <t>SHAREHOLDERS' DEFICIT:</t>
  </si>
  <si>
    <t>Common stock, €0.45 par value; 33,333,334 shares authorized as of December 31, 2015 and 2014; 10,961,698 and 8,061,698 shares issued and outstanding as of December 31, 2015 and 2014, respectively</t>
  </si>
  <si>
    <t>Additional paid-in capital</t>
  </si>
  <si>
    <t>Accumulated deficit</t>
  </si>
  <si>
    <t>Accumulated other comprehensive loss</t>
  </si>
  <si>
    <t>Total shareholders' deficit</t>
  </si>
  <si>
    <t>Total liabilities and share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INCOME (LOSS) - USD ($) $ in Thousands</t>
  </si>
  <si>
    <t>Dec. 31, 2013</t>
  </si>
  <si>
    <t>Income Statement [Abstract]</t>
  </si>
  <si>
    <t>Revenue</t>
  </si>
  <si>
    <t>Cost of revenue</t>
  </si>
  <si>
    <t>GROSS PROFIT</t>
  </si>
  <si>
    <t>Operating expenses:</t>
  </si>
  <si>
    <t>Research and development</t>
  </si>
  <si>
    <t>Selling, general, and administrative</t>
  </si>
  <si>
    <t>Forgiveness of debt</t>
  </si>
  <si>
    <t>Total operating expenses</t>
  </si>
  <si>
    <t>OPERATING INCOME (LOSS)</t>
  </si>
  <si>
    <t>Other income (expense), net</t>
  </si>
  <si>
    <t>INCOME (LOSS) BEFORE INCOME TAX BENEFIT (EXPENSE)</t>
  </si>
  <si>
    <t>Income tax benefit (expense)</t>
  </si>
  <si>
    <t>INCOME (LOSS) FROM CONTINUING OPERATIONS</t>
  </si>
  <si>
    <t>Income (loss) from discontinued operations, net of income tax benefit (expense) of $0, $0 and $1,221 in 2015, 2014 and 2013, respectively</t>
  </si>
  <si>
    <t>NET INCOME (LOSS)</t>
  </si>
  <si>
    <t>INCOME (LOSS) PER SHARE - BASIC AND DILUTED</t>
  </si>
  <si>
    <t>Continuing operations</t>
  </si>
  <si>
    <t>Discontinued operations</t>
  </si>
  <si>
    <t>Net income (loss)</t>
  </si>
  <si>
    <t>Weighted average number of shares outstanding</t>
  </si>
  <si>
    <t>COMPREHENSIVE INCOME (LOSS)</t>
  </si>
  <si>
    <t>Translation adjustment</t>
  </si>
  <si>
    <t>Comprehensive income (loss)</t>
  </si>
  <si>
    <t>CONSOLIDATED STATEMENTS OF OPERATIONS AND COMPREHENSIVE INCOME (LOSS) (Parenthetical) - USD ($) $ in Thousands</t>
  </si>
  <si>
    <t>Tax benefit (loss) from discontinued operations</t>
  </si>
  <si>
    <t>CONSOLIDATED STATEMENTS OF SHAREHOLDERS' DEFICIT - USD ($) $ in Thousands</t>
  </si>
  <si>
    <t>Common Stock</t>
  </si>
  <si>
    <t>Additional Paid-In Capital</t>
  </si>
  <si>
    <t>Accumulated Deficit</t>
  </si>
  <si>
    <t>Accumulated Other Comprehensive Loss</t>
  </si>
  <si>
    <t>Total</t>
  </si>
  <si>
    <t>Balance at Dec. 31, 2012</t>
  </si>
  <si>
    <t>Balance, shares at Dec. 31, 2012</t>
  </si>
  <si>
    <t>Exercise of stock options</t>
  </si>
  <si>
    <t>Exercise of stock options, shares</t>
  </si>
  <si>
    <t>Stock based compensation</t>
  </si>
  <si>
    <t>Balance at Dec. 31, 2013</t>
  </si>
  <si>
    <t>Balance, shares at Dec. 31, 2013</t>
  </si>
  <si>
    <t>Insuance of common stock</t>
  </si>
  <si>
    <t>Insuance of common stock, shares</t>
  </si>
  <si>
    <t>Balance at Dec. 31, 2014</t>
  </si>
  <si>
    <t>Balance, shares at Dec. 31, 2014</t>
  </si>
  <si>
    <t>Balance at Dec. 31, 2015</t>
  </si>
  <si>
    <t>Balance, shares at Dec. 31, 2015</t>
  </si>
  <si>
    <t>CONSOLIDATED STATEMENTS OF CASH FLOWS - USD ($) $ in Thousands</t>
  </si>
  <si>
    <t>CASH FLOWS FROM OPERATING ACTIVITIES:</t>
  </si>
  <si>
    <t>Income (loss) from discontinued operations</t>
  </si>
  <si>
    <t>Income (loss) from continuing operations</t>
  </si>
  <si>
    <t>Adjustments to reconcile net income (loss) to net cash provided by (used in) operating activities:</t>
  </si>
  <si>
    <t>Depreciation and amortization</t>
  </si>
  <si>
    <t>Amortization of deferred financing costs</t>
  </si>
  <si>
    <t>Gain on the sale of property and equipment</t>
  </si>
  <si>
    <t>Bad debt expense (income)</t>
  </si>
  <si>
    <t>Deferred income taxes</t>
  </si>
  <si>
    <t>Stock-based compensation</t>
  </si>
  <si>
    <t>Stock issued for services</t>
  </si>
  <si>
    <t>Changes in assets and liabilities:</t>
  </si>
  <si>
    <t>VAT Payable</t>
  </si>
  <si>
    <t>Liability to United States Department of Labor</t>
  </si>
  <si>
    <t>Net cash provided by (used in) in discontinued operations</t>
  </si>
  <si>
    <t>Net cash provided by (used in) operating activities</t>
  </si>
  <si>
    <t>CASH FLOWS FROM INVESTING ACTIVITIES:</t>
  </si>
  <si>
    <t>Purchase of property and equipment</t>
  </si>
  <si>
    <t>Proceeds from sale of property and equipment</t>
  </si>
  <si>
    <t>Change in restricted cash</t>
  </si>
  <si>
    <t>Net cash provided by (used in) investing activities</t>
  </si>
  <si>
    <t>CASH FLOWS FROM FINANCING ACTIVITIES:</t>
  </si>
  <si>
    <t>Borrowings (repayments) under lines of credit, net</t>
  </si>
  <si>
    <t>Net proceeds from convertible notes payable to a related party</t>
  </si>
  <si>
    <t>Proceeds from stock issuance</t>
  </si>
  <si>
    <t>Increase (decrease) in cash overdraft</t>
  </si>
  <si>
    <t>Net cash provided by financing activities</t>
  </si>
  <si>
    <t>EFFECT OF CHANGES IN FOREIGN CURRENCY EXCHANGE RATES ON CASH AND CASH EQUIVALENTS</t>
  </si>
  <si>
    <t>INCREASE (DECREASE) IN CASH AND CASH EQUIVALENTS</t>
  </si>
  <si>
    <t>CASH AND CASH EQUIVALENTS, BEGINNING OF YEAR</t>
  </si>
  <si>
    <t>CASH AND CASH EQUIVALENTS, END OF YEAR</t>
  </si>
  <si>
    <t>SUPPLEMENTAL DISCLOSURE OF NON-CASH INVESTING AND FINANCING ACTIVITIES</t>
  </si>
  <si>
    <t>Cashless exercise of stock options</t>
  </si>
  <si>
    <t>SUPPLEMENTAL DISCLOSURES OF CASH FLOW ACTIVITIES</t>
  </si>
  <si>
    <t>Cash paid during the year for interest</t>
  </si>
  <si>
    <t>Cash paid during the year for income taxes</t>
  </si>
  <si>
    <t>ORGANIZATION</t>
  </si>
  <si>
    <t>Organization, Consolidation and Presentation of Financial Statements [Abstract]</t>
  </si>
  <si>
    <t>NOTE 1 
ORGANIZATION Description
of Business ICTS International
N.V. (ICTS or Company)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The technology segment is predominantly
involved in the development and sale of identity security software to financial and other institutions, predominantly in Europe
and the United States of America. Liquidity
and Financial Condition The Company
has a working capital and shareholders deficit and a history of losses from continuing operations and negative cash flows
from continuing operations. As of December 31, 2015 and 2014, the Company has a working capital deficit of $5,005 and $2,455, respectively
and shareholders deficit of $42,208 and $39,059, respectively. During the years ended December 31,2015, 2014 and 2013, the
Company incurred income (losses) from continuing operations of ($4,702), $1,540 and ($5,254), respectively, and positive (negative)
cash flows from operations of ($1,131), $1,806 and ($7,690), respectively. Collectively, these factors raise substantial doubt
about the Company's ability to continue as a going concern. 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SIGNIFICANT ACCOUNTING POLICIES</t>
  </si>
  <si>
    <t>Accounting Policies [Abstract]</t>
  </si>
  <si>
    <t>NOTE 2 -
SIGNIFICANT ACCOUNTING POLICIES The consolidated
financial statements have been prepared in accordance with accounting principles generally accepted in the United States of America
("US GAAP"). The significant accounting policies are as follows: 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income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and (d) valuation of deferred income taxes. Principles
of Consolidation The consolidated
financial statements include the accounts of ICTS International N.V. and its wholly-owned subsidiaries. All significant intercompany
balances and transactions have been eliminated in consolidation. Cash and
Cash Equivalents The Company
considers all highly liquid investments with an original maturity of three months or less when purchased to be cash and cash equivalents. Restricted
Cash Restricted
cash as of December 31, 2015 consists of: (a) $274 held in a bank account that serves as cash collateral for outstanding letters
of credit, which is to be released from restriction on various dates from October 2016 to December 2016 and (b) $4,114 held in
several bank accounts in the Netherlands, which is restricted for payments to local tax authorities. Restricted
cash as of December 31, 2014 consists of: (a) $274 held in a bank account that serves as cash collateral for outstanding letters
of credit, which was released from restriction on various dates from October 2015 to December 2015 and (b) $4,485 held in several
bank accounts in the Netherlands, which is restricted for payments to local tax authorities. 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5 and 2014, the allowance for doubtful accounts is $50 and $ 116, respectively. Investments
in Affiliate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 Property
and Equipment Equipment and
facilities,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use software 7
Vehicles 3-7 Leasehold
improvements are amortized using the straight-line method over the shorter of the term of the lease or the estimated useful lives
of the assets. 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 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assessment begins with an analysis of qualitative factors as a basis for determining whether it is
necessary to perform the two-step goodwill impairment test. If it is determined that goodwill should be reviewed for impairment,
then a discounted cash flow analysis is performed to determine whether the goodwill is recoverable. If the carrying value of the
goodwill is not recoverable based upon the discounted cash flow analysis, then an impairment charge is recorded for the difference
between the carrying value and the fair value of the goodwill. During the years ended December 31, 2015, 2014 and 2013, the Company
has not recorded any impairment charges on its goodwill. 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5, 2014, and 2013, the Company did not record any impairment charges
on its long-lived assets. 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 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 Comprehensive
Income (Loss) and Accumulated Other Comprehensive Loss The Company's
comprehensive income (loss) for the years ended December 31, 2015, 2014 and 2013 consists of the Companys net income (loss)
and foreign currency translation adjustments. Accumulated
other comprehensive loss consist of the Companys foreign exchange currency adjustments. 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 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 Cost of
Revenue Cost of revenue
represents primarily payroll and related costs associated with employees who provide services under the terms of the Company's
contractual arrangements, insurance and depreciation and amortization. Research
and Development Costs Research and
development costs are expensed as incurred and consist primarily of payroll and related costs. Advertising
Costs Advertising
costs are expensed as incurred. Advertising costs during the years ended December 31, 2015, 2014 and 2013 are $202, $130 and $89,
respectively. Value Added
Tax Certain of
the Companys operations are subject to Value Added Tax (VAT) applied on the services sold in those respective
countries. The Company is required to remit the VAT collected to the tax authorities, but may deduct the VAT paid on certain eligible
purchases. 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A valuation
allowance is established when realization of net deferred tax assets is not considered more likely than not.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 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Because the
Company incurred losses from continuing operations during the years ended December 31, 2015 and 2013, all potentially dilutive
securities were excluded from the computation of diluted income (loss) per share during these years because the effect of including
them is anti-dilutive. Although the
Company had an income from continuing operations for the year ended December 31, 2014, all potentially dilutive securities were
excluded from the computation of diluted income (loss) per share as the conversion rate of the convertible note payable to a related
party and the exercise price of the stock options was higher than the market price of the Companys common stock as of December
31, 2014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5 2014 2013
Stock Options 150,000 150,000 150,000
Shares Issuable upon Conversion of
Convertible Notes Payable to a Related Party 33,171,710 25,669,039 24,379,883
Total 33,321,710 25,819,039 24,529,883 Fair Value
of Financial Instruments The fair values
of cash and cash equivalents, restricted cash, accounts receivable, accounts payable, accrued expenses and other current liabilities,
income taxes payable and notes payable - banks approximate their carrying values due to the short-term nature of the instruments. The
carrying values of the convertible notes payable to a related party and other liabilities are not readily determinable because:
(a) these instruments are not traded and, therefore, no quoted market prices exist upon which to base an estimate 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5, accounts at financial institutions located in the United States are insured by the Federal
Deposit Insurance Corporation ("FDIC") up to $250 per institution. As of December 31, 2015, cash and cash equivalents
and restricted cash of $318 is being held in the United States. Bank accounts located in Europe, Japan and Israel, totaling $11,982
as of December 31, 2015,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Revenue from
two customers represented 67% of total revenue during the year ended December 31, 2014, of which one customer accounted for 38%
and the other customer accounted for 29% of total revenue. Accounts receivable from these two customers represented 65% of total
accounts receivable as of December 31, 2014. Revenue from
two customers represented 52% of total revenue during the year ended December 31, 2013, of which one customer accounted for 42%
and the other customer accounted for 10% of total revenue. Accounts receivable from the two customers represented 37% of total
accounts receivable as of December 31, 2013. One of the
customers mentioned above, has been a principle customer in the last three years. Prior year
figures in this disclosure have been adjusted to reflect the customer mergers within the aviation industry. 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 Reclassifications Certain amounts
in the prior years balance sheet, statements of operations and comprehensive income (loss) and statements of cash flows have been
reclassified to conform to the current period presentation. Recently
Issued Accounting Pronouncements Accounting
Standards Update 2015-03 In April 2015
the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is update
is not expected to have material impact on the Companys financial statements. Accounting
Standards Update 2015-14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update
is not expected to have a material impact on the Companys financial statements. Accounting
Standards Update 2015-16 In September
2015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update
is not expected to have a material impact on the Companys financial statements. Accounting
Standards Update 2015-17 In November
2015, the FASB has issued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y
adoption is permitted The Company
has early adopted ASU 2015-17 retrospectively, which did not have a material impact on the Companys financial statements.</t>
  </si>
  <si>
    <t>DISCONTINUED OPERATIONS</t>
  </si>
  <si>
    <t>Discontinued Operations and Disposal Groups [Abstract]</t>
  </si>
  <si>
    <t xml:space="preserve">NOTE 3 
DISCONTINUED OPERATIONS In December
2005, the Company committed to a plan to cease the operations of its entertainment segment in the United States. Accordingly, as
of that date, the assets, liabilities and results of operations of the entertainment segment were classified as discontinued operations
in the Company's consolidated financial statements. In January
2011, the operations of the entertainment segment were liquidated. In connection
with the Companys settlement of certain assessments with the Internal Revenue Service (IRS)(see Note 11),
the Company recognized income of $1,847 related to reversal of accrued expenses in 2013 following an agreement with the IRS, including
interest and penalties, related to its entertainment segment from discontinued operations. During the
year ended December 31, 2012, the Company committed to a plan to cease the operations of its subsidiary in France (I-SEC France)
and in November 2012 transferred control of the subsidiary to a court-appointed liquidator. The subsidiary provided aviation security
services in France. During the
year end December 31, 2013, the Company ceased the operations of its subsidiaries in the United Kingdom (I-SEC UK) and Denmark
(I-SEC Denmark). In addition, the Company committed to a plan to cease operations of its subsidiary in Belgium (I-SEC Belgium).
All of the subsidiaries provided aviation security services in the respective countries. During the
year ended December 31, 2014, the Company committed to a plan to cease the operations of its subsidiary in Switzerland (I-SEC Switzerland),
which provided aviation security services. A summary of
the Company's assets and liabilities from discontinued operations as of December 31, 2015 and 2014 are as follows:
December 31,
2015 2014
ASSETS
CURRENT ASSETS:
Cash and cash equivalents $ - $ 30
Accounts receivable, net - 104
Total current assets from discontinued operations $ - $ 134
LIABILITIES
CURRENT LIABILITIES:
Accounts payable $ - $ 97
Accrued expenses and other current liabilities - 5
Total current liabilities from discontinued operations $ - $ 102
2015 2014 2013
Revenue $ 97 $ 1,152 $ 4,988
Cost of revenue 94 1,132 4,275
GROSS PROFIT 3 20 713
Selling, general and administrative expenses 6 114 729
OPERATING LOSS (3 ) (94 ) (16 )
Other income (expense), net 3 (15 ) 616
Income tax benefit (expense) - - 1,221
Income (loss) from discontinued operations $ - $ (109 ) $ 1,821 </t>
  </si>
  <si>
    <t>INVESTMENT IN AN AFFILIATE</t>
  </si>
  <si>
    <t>Equity Method Investments and Joint Ventures [Abstract]</t>
  </si>
  <si>
    <t>NOTE 4 
INVESTMENT IN AN AFFILIATE New York
Global Innovations, Inc. (formerly Inksure Technologies, Inc.) As of December
31, 2015 and 2014, the Company owns 9,915,555 shares or 23% of the outstanding common stock of New York Global Innovations, Inc.
(NYGI) (formerly Inksure Technologies, Inc.  Inksure). In February 2014, Inksure sold all of
its assets to a third party buyer, pursuant to an asset purchase agreement and changed its name to New York Global Innovations,
Inc. Inksure specialized in comprehensive security solutions, designed to protect branded products and documents of value from
counterfeiting, fraud and diversion. The Company
suspended its use of the equity method to account for this investment in 2007 after its investment balance was reduced to zero. The Companys
Chief Financial Officer served as a non-employee director of NYGI until October 2015. In addition, one of the members of the Companys
Supervisory Board of Directors served as a non-employee director of NYGI until February 2015. As of December
31, 2015 and 2014, the Companys share of the underlying net assets of NYGI exceeds the Companys carrying value of
its investment in NYGI ($0 at December 31, 2015 and 2014) by $150 and $177, respectively. The market value of the Company's investment
in NYGI as of December 31, 2015 and 2014 is $99 and $198 respectively. Balance sheet
data for NYGI is summarized below:
December 31,
2015 2014
Current assets $ 706 $ 896
Non-current assets - -
Total assets $ 706 $ 896
Current liabilities $ 50 $ 66
Non-current liabilities 5 60
Stockholders' equity 651 770
Total liabilities and stockholders' equity $ 706 $ 896 Statement of
operations data for NYGI is summarized below:
Year Ended December 31,
2015 2014 2013
Revenue $ - $ 244 $ 1,288
Gross profit $ - $ 204 $ 724
Gain on sale of assets $ - $ 754 $ -
Net income (loss) $ (139 ) $ 342 $ (298 )</t>
  </si>
  <si>
    <t>PROPERTY AND EQUIPMENT</t>
  </si>
  <si>
    <t>Property, Plant and Equipment [Abstract]</t>
  </si>
  <si>
    <t>NOTE 5 -
PROPERTY AND EQUIPMENT Property and
equipment is as follows:
December 31,
2015 2014
Equipment and facilities $ 4,360 $ 3,896
Internal-use software 531 519
Vehicles 1,031 910
Leasehold improvements 262 280
6,184 5,605
Less: accumulated depreciation and amortization 4,691 4,348
Total property and equipment, net $ 1,493 $ 1,257 Depreciation
and amortization expense is $713, $761 and $764 for the years ended December 31, 2015, 2014 and 2013, respectively.</t>
  </si>
  <si>
    <t>NOTES PAYABLE - BANKS</t>
  </si>
  <si>
    <t>Notes Payable to Bank [Abstract]</t>
  </si>
  <si>
    <t>NOTE 6 
NOTES PAYABLE  BANKS United States The Company
was a party to a credit facility with an independent lender, which provided it with up to $10,500 in borrowings subject to a borrowing
base limitation. The borrowing base limitation was equivalent to: (i) 80% of eligible accounts receivable, as defined, plus (ii)
70% of eligible unbilled receivables, as defined, plus (iii) 100% of the Companys $3,500 in cash collateral plus (iv) 95%
of a $1,000 standby letter of credit that was provided to the lender by an entity related to the Companys main shareholder
(see note 12). Borrowings under the credit facility were secured by the Companys accounts receivable, unbilled receivables,
equipment, cash, a $3,500 certificate of deposit, and the $1,000 letter of credit that was provided to the lender by an entity
related to the Companys main shareholder. In June 2014,
the Company amended the credit facility to decrease the maximum borrowing capacity to $6,500 and amend existing financial and non-financial
covenants, including the maintenance of a specified fixed charge coverage ratio. The borrowing base limitation was also amended
and is equivalent to: (i) 85% of eligible accounts receivable, as defined, plus (ii) 75% of eligible unbilled receivables, as defined,
plus (iii) 95% of a $1,000 standby letter of credit that was provided to the lender by an entity related to the Companys
main shareholder. In addition, as part of the amendment, the Companys $3,500 cash collateral was released and used
to reduce outstanding borrowings under the credit facility. The credit facility expires in June 2016. Borrowings
made under the credit facility bore interest, which was payable monthly, at LIBOR (subject to a floor of 1.375%) plus 4.5% per
annum (5.875% as of December 31, 2015). The Companys
weighted average interest rate in the United States during the years ended December 31, 2015, 2014 and 2013 is 5.88%, 6.02% and
6.25% respectively. The company
evaluated the terms of the amendments and concluded that they do not constitute substantive modification. As of December
31, 2015 and 2014, the Company had approximately $5,569 and $5,285, respectively, outstanding under line of credit arrangements.
As of December 31, 2015 and 2014, the Company had $572, and $24, respectively, in unused borrowing capacity under the line of credit
facility. Europe In June 2013,
the Company entered into a new line of credit arrangement with a commercial bank to provide it with up to 1,100 ($1,337 as
of December 31, 2014) in borrowings. Borrowings under the line of credit bear interest at LIBOR plus 3.75% (3.98% as of December
31, 2014) per annum, which is payable quarterly. The borrowing
capacity under the credit facility was reduced by 100 every quarter, starting December 31, 2013. The line of credit must
be repaid in full on a monthly basis before any additional borrowings can be made. The line of credit was secured by the accounts
receivable and tangible fixed assets of one of the Companys European subsidiaries. As of December 31, 2014, the Company
had 600 ($729 as of December 31, 2014) in outstanding borrowings under the line of credit arrangement. The line of credit
was replaced in April 2015 (see note 16). In January
2014, the Company entered into a new line of credit arrangement with the same commercial bank to provide it with up to 800
($972 as of December 31, 2014) in borrowings. Borrowings under the line of credit bear interest at LIBOR plus 3.75% (3.98% as of
December 31, 2014) per annum, which is payable quarterly. The borrowing capacity under the credit facility is reduced by 80
every quarter, starting July 1, 2014. The line of credit must be repaid in full on a monthly basis before any additional borrowings
can be made. The line of credit is secured by the accounts receivable and tangible fixed assets of one of the Companys European
subsidiaries. The line of credit expires on September 30, 2016. As of December 31, 2014, the Company had 640 ($778 as of
December 31, 2014) in outstanding borrowings under the line of credit arrangement. The line of credit was replaced in April 2015
(see note 16). In March 2014,
the Company entered into a new line of credit arrangement with the same commercial bank to provide it with up to 1,100 ($1,337
as of December 31, 2014) in borrowings. Borrowings under the line of credit bear interest at LIBOR plus 3.75% (3.98% as of December
31, 2014) per annum, which is payable quarterly. The borrowing capacity under the credit facility is reduced by 100 every
quarter, starting June 30, 2014. The line of credit must be repaid in full on a monthly basis before any additional borrowings
can be made. The line of credit is secured by the accounts receivable and tangible fixed assets of one of the Companys European
subsidiaries. The line of credit expires on December 31, 2016. As of December 31, 2014, the Company had 800 ($972 as of December
31, 2014) in outstanding borrowings under the line of credit arrangement. The line of credit was replaced in April 2015 (see
note 16). In April 2015,
the Company entered into a new line of credit arrangement with the same commercial bank, replacing all previous lines of credit,
to provide it with up to 5,500 ($5,996 as of December 31, 2015) in borrowings until further notice. Borrowings under the
line of credit bear interest at LIBOR plus 3.75% (3.75% as of December 31, 2015) per annum. The Company is also subject to an unused
line fee of 0.75% per annum, which is payable quarterly. The line of
credit is secured by the accounts receivable and tangible fixed assets of three of the Companys European subsidiaries. The
line of credit cannot exceed 80% of the borrowing base. As of December 31, 2015 the Company had 5,007($5,459 as of December
31, 2015) in outstanding borrowings under the line of credit arrangement. The line of
credit replaces all other existing lines of credit with that commercial bank (see note 16). The Company
evaluated the terms of the amendments and concluded that they do not constitute a substantive modification. In August 2013,
the Company entered into a line of credit arrangement with a commercial bank to provide it with up to 500 ($545 as of December
31, 2015) in borrowings. Borrowings under this arrangement bore interest at 3.5% per annum, which was payable on August 1, 2014,
the original maturity date of the arrangement. In July 2014, the line of credit arrangement was extended until August 1, 2015.
The line of credit is secured by a bank guarantee provided by an entity related to the Companys main shareholder as
well as a guarantee from another bank. In July 2015, the line of credit was fully paid and the line of credit expired. As of December
31, 2014 the Company had 500 ($608 as of December 31, 2014) in outstanding borrowings under the line of credit arrangement. In November
2013, the Company entered into a line of credit arrangement with a commercial bank to provide it with up to 1,200 ($1,308
as of December 31, 2015) in borrowings. Borrowings under the line of credit arrangement bear interest at 1.2% per annum, which
is payable quarterly. The line of credit is secured by a guarantee provided by an entity related to the Companys main shareholder.
The line of credit was originally set to expire on May, 2014 and was extended until July 31, 2015. In June 2014, the borrowing
capacity under the line of credit was increased up to 1,508 ($1,644 as of December 31, 2015). In December 2015 the borrowing
capacity was reduced by 1,158 ($1,265 as of December 31, 2015). As of December 31, 2015 and 2014, the Company had 350
and 1,358 ($382 and $1,480 as of December 31, 2015 and 2014, respectively) in outstanding borrowings under the line of credit
arrangement. The Company
evaluated the terms of the amendment and concluded that they constitute a substantive modification, however, there is no effect
on the financial statements of the Company. The Companys
weighted average interest rate in Europe during the years ended December 31, 2015, 2014 and 2013 is 3.2%, 3.5% and 3.7% respectively.</t>
  </si>
  <si>
    <t>ACCRUED EXPENSES AND OTHER CURRENT LIABILITIES</t>
  </si>
  <si>
    <t>Payables and Accruals [Abstract]</t>
  </si>
  <si>
    <t>NOTE 7 -
ACCRUED EXPENSES AND OTHER CURRENT LIABILITIES Accrued expenses
and other current liabilities are as follows:
December 31,
2015 2014
Accrued payroll and related costs $ 12,363 $ 8,719
Accrued vacation 4,522 3,526
Accrual for minimum wage increase 3,284 -
Cash overdraft 1,300 1,036
Accrued agency fees - 413
Labor union contribution 920 730
Other 2,676 2,662
Total accrued expenses and other current liabilities $ 25,065 $ 17,086 The cash overdraft
balance above represents outstanding checks as of December 31, 2015 and 2014.</t>
  </si>
  <si>
    <t>CONVERTIBLE NOTES PAYABLE TO RELATED PARTY</t>
  </si>
  <si>
    <t>Convertible Notes Payable [Abstract]</t>
  </si>
  <si>
    <t>NOTE 8 
CONVERTIBLE NOTES PAYABLE TO A RELATED PARTY In November
2013, the Company entered into a new arrangement with an entity related to its main shareholder, which replaced all previous arrangements
between the parties, to provide it with up to $32,000 in revolving loans through November 2015.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May
2014, the Company entered into a new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 In
October 2015, the Supervisory Board of Directors approved to reduce the convertible price of the unpaid interest from
$1.50 per share to $0.75 per share. In addition, the loan period was extended till January 1, 2018. The term of
the arrangement can be automatically extended for four additional six months periods at the option of the
holder. The Company determined that the new arrangement did not represent a substantive modification and
therefore it was not necessary to evaluate whether the conversion feature qualifies as a free-standing
derivative instrument or contained any intrinsic value which would be considered beneficial. The Companys
weighted average interest during the years ended December 31, 2015, 2014 and 2013 is 5.99%, 6.06% and 6.18%, respectively. At December
31, 2015 and 2014, convertible notes payable to a related party consist of $29,048 and $30,186, respectively, in principal and
$10,355 and $8,318, respectively, in accrued interest. Interest expense related to these notes is $2,601, $2,321 and $2,185 for
the years ended December 31, 2015, 2014 and 2013, respectively (see Note 10).</t>
  </si>
  <si>
    <t>STOCK-BASED COMPENSATION</t>
  </si>
  <si>
    <t>Disclosure of Compensation Related Costs, Share-based Payments [Abstract]</t>
  </si>
  <si>
    <t>NOTE 9 
STOCK-BASED COMPENSATION In February
2005, the Company adopted the 2005 Equity Incentive Plan and reserved 1,500,000 shares of common stock for future issuance. The
plan expired in 2015. In December
2008, the Company adopted the 2008 Employees and Directors Commitment Stock Option Plan and reserved 1,500,000 shares of common
stock for future issuance. The plan expires in 2018. Under the Company's
stock option plans, stock options may be granted to employees, officers, directors and consultants of the Company at an exercise
price equivalent to at least the fair market value of the Company's common stock on the date of grant with expiration terms of
not more than ten years. Options granted under the plans generally vest over a period of three years. In September
2009, the Supervisory Board of Directors ratified the cashless exercise feature contained in the Companys 2005 Equity Incentive
Plan. Under the cashless exercise feature of these plans, an option holder electing to exercise stock options using this feature
would effectively pay for the exercise of a portion of his stock options by surrendering their rights to another portion of their
stock options to affect a stock-for-stock transfer. The Company determined that the modification of the stock option plans did
not result in any incremental compensation cost. During the
year ended December 31, 2012, 210,000 options were granted to certain directors, under the Employees and Directors Commitment Stock
Option Plan. The weighted average grant date fair value of the stock was $1.05. The Company used the Binominal lattice pricing
model to estimate the fair value of the options granted. The Company believes this model provides the best estimate of fair value
due to its ability to incorporate inputs that change over time. There were no stock options granted, exercised or forfeited / expired
during the years ended December 31, 2015 and 2014. As of December
31, 2015, the Company has 1,500,000 options available for future grants. A summary of
the Company's stock option activity is as follows:
Weighted
Average
Weighted Remaining
Average Contractual
Exercise Term Intrinsic
Number Price (in years) Value
Outstanding as of January 1, 2015 150,000 $ 1.05 2.33 $ -
Granted - - - -
Exercised - - - -
Forfeited/Expired - - - -
Outstanding as of December 31, 2015 150,000 $ 1.05 1.33 $ - As of December
31, 2015 and 2014, the Company does not have unrecognized compensation cost related to stock options granted under the stock option
plans. During the
years ended December 31, 2015, 2014 and 2013 the Company recognized compensation expense related to the issuance of stock options
under the stock option plans of $0, $14 and $39 respectively .</t>
  </si>
  <si>
    <t>OTHER EXPENSE</t>
  </si>
  <si>
    <t>Other Income and Expenses [Abstract]</t>
  </si>
  <si>
    <t>NOTE
10  OTHER EXPENSE Other
expense is summarized as follows:
2015 2014 2013
Interest
expense to related party (see Note 8) $ (2,601 ) $ (2,321 ) $ (2,185 )
Interest income (expense)
related to uncertain tax positions (see Note 11) - - 280
Interest expense and
other bank charges (1,374 ) (1,064 ) (1,063 )
Amortization of deferred
financing costs - - (123 )
Interest income 169 104 26
Foreign currency gain
(loss) 3,066 3,749 (951 )
Other income (expense) (20 ) (20 ) 29
Total other
income (expense), net $ (760 ) $ 448 $ (3,987 )</t>
  </si>
  <si>
    <t>INCOME TAXES</t>
  </si>
  <si>
    <t>Income Tax Disclosure [Abstract]</t>
  </si>
  <si>
    <t>NOTE
11  INCOME TAXES The
components of income (loss) before income tax benefit (expense) are as follows:
Year
Ended December 31,
2015 2014 2013
The Netherlands $ (2,048 ) $ 3,574 $ (4,662 )
Subsidiaries outside
of the Netherlands (2,505 ) (1,944 ) (1,618 )
Income (Loss) before
income tax benefit (expense) $ (4,553 ) $ 1,630 $ (6,280 )
Year
Ended December 31,
2015 2014 2013
Current:
The
Netherlands $ - $ - $ -
Subsidiaries
outside of the Netherlands, net of
$0,
$0 and $1,125 in income tax benefit (expense)
related
to prior period income tax positions
in
2015, 2014 and 2013, respectively (110 ) (107 ) 1,057
(110 ) (107 ) 1,057
Deferred:
The
Netherlands - - -
Subsidiaries
outside of the Netherlands (39 ) 17 (31 )
Total
income tax benefit (expense) $ (149 ) $ (90 ) $ 1,026 The
components of deferred tax assets and liabilities are as follows:
December
31,
2015 2014
Deferred tax assets:
Operating
loss carryforwards $ 19,890 $ 18,234
Capital loss carryforwards 143 143
Allowance for doubtful
accounts 21 36
Tax credit carryforwards 568 571
Accrued expenses 1,669 509
Total deferred tax
assets 22,291 19,493
Deferred tax liabilities:
Depreciation of property
and equipment (56 ) (87 )
22,235 19,406
Valuation allowance (22,143 ) (19,275 )
Deferred tax assets,
net $ 92 $ 131 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to conclude that it is more likely than not that
the Company will be able to realize its net deferred tax assets in the near future and, therefore, a valuation allowance was established
for the carrying value of the net deferred tax assets, with the exception of one location, which is currently generating taxable
income. A valuation allowance will be maintained until sufficient positive evidence exists to support the reversal of any portion
of the valuation allowance in other jurisdictions. As
of December 31, 2015, the Company has net operating loss carry forwards of $24,372 in the Netherlands, which will expire in 2016
through 2024. As of December 31, 2015, the Company has net operating loss carry forwards of $30,516 in the United States, which
will expire in 2025 through 2034 and $4,245 in Israel, which do not expire. The ultimate utilization of such net operating loss
carry forwards is limited in certain situations. As
of December 31, 2015, the Company has capital loss carry forwards of $574 in Israel. Such capital loss carry forwards do not expire
and can be offset against future capital gains generated in Israel. As
of December 31, 2015, the Company has $568 in tax credits for the welfare to work and work opportunity programs in the United
States that expire in 2024 through 2029. During
the year ended December 31, 2015 and 2014 the valuation allowance increased (decreased) by $2,868 and $(1,569), respectively. The
Company's effective income tax rate differs from the Netherlands' statutory rate of 25% as follows:
Year
Ended December 31,
2015 2014 2013
Effective loss (income)
tax benefit from continuing
operations
at statutory rate $ 1,138 $ (408 ) $ 1,578
Rate differential 334 104 (6 )
Non-deductible income
(expense) (162 ) (46 ) (67 )
Adjustments to prior
year tax losses 1,097 (1,053 ) 45
Changes in valuation
allowance (2,868 ) 1,569 (63 )
Other 312 (256 ) (461 )
Income tax benefit
(expense) from continuing
operations $ (149 ) $ (90 ) $ 1,026 The
Company was subject to a tax examination for one of its subsidiaries in the United States by the IRS for the tax years 2002 to
2004. In connection with this examination, the subsidiary was required to provide information regarding its treatment of certain
expenses. The IRS proposed a number of adjustments to the subsidiary's filed income tax returns for the tax years 2002 to 2004,
which collectively resulted in an assessed income tax liability of $7,325. In
July 2011 and January 2012, the Company entered into arrangements with the IRS to settle all outstanding claims against it for
$3,329. In August 2012, the Company filed an Offer in Compromise Form with the IRS to reduce the amount payable to the IRS under
the settlements citing unfavorable financial condition of its American subsidiaries. In July 2013, the IRS accepted the Companys
offer to settle all outstanding amounts for $200, which has been paid in full as of December 31 2013. As
of December 31, 2015 and 2014 there are no unrecognized tax benefits. As of December 31, 2015 and 2014, $89 and $53 of income
taxes payable, respectively, related to current operations are included in income tax payable. The
Company files income tax returns in the Netherlands and other foreign jurisdictions. Income tax returns for the tax years 2013
to 2015 are subject to examination in the Netherlands. Income tax returns for the tax years 2011 to 2015 are subject to examination
in foreign jurisdictions.</t>
  </si>
  <si>
    <t>RELATED PARTY TRANSACTIONS</t>
  </si>
  <si>
    <t>Related Party Transactions [Abstract]</t>
  </si>
  <si>
    <t>NOTE 12
- RELATED PARTY TRANSACTIONS Entities related
to two of the Company's Supervisory Board members provide legal services to the Company. Legal expense related to these services
is $47, $58 and $36 for the years ended December 31, 2015, 2014 and 2013, respectively. Included in accounts payable on the accompanying
consolidated balance sheets is $28 and $64 due for these services as of December 31, 2015 and 2014, respectively. In January
2009, the Company engaged the services of a related party to provide certain selling and management services to its technology
segment. The Company incurred expenses of $223, $161 and $163 for such services for the years ended December 31, 2015, 2014 and
2013, respectively. In June 2009,
a European bank, issued a performance guarantee in the amount of 1,200 ($1,458 as of December 31, 2014) to one of the Companys
customers to secure the Companys performance under a service contract between the parties. To secure the European banks
guarantee, an entity related to the Companys main shareholder provided a guarantee to the European bank for the same amount.
The guarantee issued by the European bank was renewed in April 2013 until April 2014. Since April 2014, the performance guarantee
is renewed every year by the European bank without a corresponding guarantee by an entity related to the Companys main shareholder. In September
2010, an entity related to the Companys main shareholder provided a letter of credit of $775 to a commercial bank to guarantee
an extension of a borrowing arrangement on behalf of one of the Companys subsidiaries. In May 2013 the letter of credit
was increased to $1,000 (see Note 6). In February
2014, the Company engaged the services of a related party to provide certain selling services to its technology segment. The Company
incurred expenses of $48 and $49 for such services for the years ended December 31, 2015 and 2014 respectively. In May 2014,
the Company engaged the services of a related party to provide certain administrative services. The Company incurred expenses of
$15 for such services in each of the years ended December 31, 2015 and 2014,respectively. In November
2015, the Company engaged the services of a related party to provide internal audit services. The Company incurred expenses of
$13 for such services for the year ended December 31, 2015. In December
2015, the Supervisory Board approved an annual compensation for the Chairman of the Supervisory Board, a related party, of $60.
In addition, as the Chairman of the Supervisory Board was not compensated for the last eleven years, a one-time grant of $660 was
approved. In December
2015, the Company issued 2.9 million shares to certain directors and officers of the Company for a price of $0.60 per share.</t>
  </si>
  <si>
    <t>FORGIVENESS OF DEBT</t>
  </si>
  <si>
    <t>FORGIVENESS OF DEBT [Abstract]</t>
  </si>
  <si>
    <t>NOTE 13
 FORGIVENESS OF DEBT During the
year ended December 31, 2013, the Company reversed certain accounts payable in the amount of $1,312 as the Company believes it
is no longer obligated for these accounts payable.</t>
  </si>
  <si>
    <t>COMMITMENTS AND CONTINGENCIES</t>
  </si>
  <si>
    <t>Commitments and Contingencies Disclosure [Abstract]</t>
  </si>
  <si>
    <t>NOTE 14
- COMMITMENTS AND CONTINGENCIES Operating
Leases The Company
leases certain premises under various operating leases. Future minimum
lease payments under such operating leases are as follows:
Year ending
December 31,
2016 $ 1,356
2017 424
2018 353
2019 316
2020 312
$ 2,761 Rent expense
for the years ended December 31, 2015, 2014 and 2013 is $3,409, $3,257, and $1,694, respectively. Letters
of Credit and Guarantees As of December
31, 2015 and 2014, the Company has approximately $274 in outstanding letters of credit. Such letters of credit are being secured
by $274 in restricted cash with a commercial bank (see Note 2). As of December
31, 2015 and 2014 the Company has 266 and 151 ($290 and $165 as of December 31, 2015 and 2014 respectively) in outstanding
guarantees on its lines of credit arrangement in Europe. Legal Proceedings September
11, 2001 Terrorist Attacks As a result
of the September 11, 2001 terrorist attacks, numerous lawsuits charging the Company with wrongful death and/or property damage
were commenced in the United States District Court, Southern District of New York (the Court), resulting from certain
airport security services provided by the Company for United Flight 175 out of Logan Airport in Boston, Massachusetts. All the wrongful
death personal injury cases have been settled or dismissed at no cost to the Company because the payments were covered by the Companys
insurance. The Court approved the settlements. All but one
of the property loss cases also has been settled at no cost to the Company, because the payments were covered by the Companys
insurance. One of the property loss cases remain pending against, among others, the Company. The Court granted defendants motion
for summary judgments that the plaintiffs have appealed and oral arguments have been held. The plaintiffs in the case are seeking
reimbursement for claimed damages relating to their lease of the towers. The defendants are hopeful that the remaining property
loss cases will be dismissed. In any event,
the Company has already paid the limits of its liability insurance in settlement costs. The Company contends that a federal statute
passed after the events of September 11, 2001 protects it from having to make any further monetary payments, regardless of whether
it is found liable in any of the remaining cases. Claims by
former employees The Company
is subject to wrongful termination claims made by certain former employees of one of its European subsidiaries. The aggregate amount
of such claims is approximately $734. At the present time, the Company is not able to determine the likelihood of an unfavorable
outcome or estimate a range of potential loss related to these matters. Minimum
wage increase In August
2015, the Company was informed about a court decision, which approved an increase to the minimum wage for the city of SeaTac,
Washington (location of Seattle Airport). The increase to the minimum wage was originally approved by a vote in King County, Washington
in 2013 (to be effective January 1, 2014); however, a court ruled that SeaTac employees were excluded from this increase because
the airport was under the jurisdiction of the Port of Seattle and not the city of SeaTac. In August 2015, this decision was
overturned by the State Supreme Court and accordingly, the Company is required to increase the minimum wage of its employees at
the SeaTac Airport according to the court decision, effective January 1, 2014. The Company has estimated that it has a liability
of approximately $3,300 for back wages (inclusive of interest amounting to approximately $300) as of December 31, 2015 and has
recorded an accrual for this liability. The Company
is also a party to a lawsuit from a former employee seeking class action status and payment of back wage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Consulting
and Service Agreements In June 2013,
pursuant to a share purchase and transfer agreement (Purchase Agreement), the Company, through one of its European
subsidiaries, acquired 100% of shares of Brinks Deutsche Luftsicherheit GmbH (BDLG) for 25. BDLG was
created prior to the consummation of the transaction as a result of a spin-off by its former parent, Brinks Sicherheit GmbH
(BSG). BDLG is engaged in the provision of aviation security services in Germany. In April 2013,
prior to the closing of the transaction described in the preceding paragraph, the Company entered into an agency agreement with
a third party to assist it with this transaction. Pursuant to the terms of the agency agreement, the Company is obligated to pay
this third party an agency fee in the amount of 1,000 ($1,090 as of December 31, 2015) as consideration for its services
in facilitating the transaction with BDLG. The 1,000 agency fee is payable in three installments. During the year ended December
31, 2013, the Company recognized a one-time expense of 1,000 ($1,323) for the agency services. As of December 31, 2015, the
Company paid the agency fee in full. In addition, in the event that the operations of BDLG are sold in the future, the third party
agent is entitled to an additional payment of 2,000 ($2,180 as of December 31, 2015). In April 2013,
the Company entered into a consulting agreement with the same third party. The agreement is for a term of three years and obligates
the Company to pay the third party an annual consulting fee of 50 ($55 as of December 31, 2015). The consultant is also entitled
to commissions of 0.75% of revenue resulting from any aviation security contracts in Germany for the duration of such contracts.
Should the net revenue from the aviation security contracts in Germany exceed 20,000 ($21,804 as of December 31, 2015) per
year, the payment of commissions due on revenue in excess of 20,000 per year will be deferred and become due when the German
operations are sold to a third party. The maximum amount of the annual commissions payable is 182 ($198 as of December 31,
2015). In June 2015,
the Company amended the consulting agreement. The annual commission of 0.75% of revenue was limited to 150 ($164 as of December
31, 2015) without any deferred payments. In addition, the Agency agreement was amended and in the event that the German operations
are sold in the future, the third party agent is entitled to an additional payment of 3,000 ($3,271 as of December 31, 2015)
instead of 2,000 ($2,180 as of December 31, 2015).</t>
  </si>
  <si>
    <t>SEGMENT AND GEOGRAPHICAL INFORMATION</t>
  </si>
  <si>
    <t>Segment Reporting [Abstract]</t>
  </si>
  <si>
    <t xml:space="preserve">NOTE
15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States of America. The technology segment is predominantly involved in the development and sale
of identity security software to customers, predominantly in Europe and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Airport
Security
and
Other
Aviation
Corporate Services Technology Total
Year ended December
31, 2015:
Revenue $ - $ 185,519 $ 1,503 $ 187,022
Depreciation
and amortization 1 655 57 713
Income (loss)
from continuing operations (3,182 ) 1,597 (3,117 ) (4,702 )
Total assets
from continuing operations 440 41,056 853 42,349
Year ended December
31, 2014:
Revenue $ - $ 172,102 $ 827 $ 172,929
Depreciation
and amortization 3 689 69 761
Income (loss)
from continuing operations (99 ) 5,106 (3,467 ) 1,540
Total assets
from continuing operations 404 34,006 461 34,871
Year ended December
31, 2013:
Revenue $ - $ 124,130 $ 367 $ 124,497
Depreciation
and amortization 2 671 91 764
Income( Loss)
from continuing operations (3,938 ) 2,373 (3,689 ) (5,254 )
Total assets
from continuing operations 447 27,720 488 28,655 Revenue
by country is summarized as follows:
Year
Ended December 31,
2015 2014 2013
United
States $ 41,817 $ 39,983 $ 41,565
The Netherlands 72,231 69,667 56,631
Germany 61,765 49,771 13,002
Other 11,209 13,508 13,299
Total $ 187,022 $ 172,929 $ 124,497 Property
and equipment, net of accumulated depreciation and amortization, by country is summarized as follows:
December
31,
2015 2014
United
States $ 385 $ 361
The Netherlands 673 446
Germany 235 192
Other 200 258
Total $ 1,493 $ 1,257 </t>
  </si>
  <si>
    <t>SUBSEQUENT EVENTS</t>
  </si>
  <si>
    <t>Subsequent Events [Abstract]</t>
  </si>
  <si>
    <t>NOTE 16
- SUBSEQUENT EVENTS Line of
credit In January
2016 the Company entered into a new line of credit arrangement with one of its commercial banks in Europe to provide it with up
to 10,000 in borrowings, with the purpose to refinance the prevailing credit facility with this bank. Borrowings under the
line of credit bear interest at LIBOR plus 3.50% per annum for the borrowed amount and 0.75% for the non borrowed balance, which
is payable quarterly. The line of credit is secured by the accounts receivable and tangible fixed assets of six of the Companys
European subsidiaries. The line of credit cannot exceed 80% of the borrowing base. The line of credit is made available until further
notice. The bank guarantee
facility is secured by the accounts receivable and tangible fixed assets of six of the Companys European subsidiaries.
The bank guarantee facility is made available until further notice.</t>
  </si>
  <si>
    <t>Valuation and Qualifying Accounts</t>
  </si>
  <si>
    <t>Valuation and Qualifying Accounts [Abstract]</t>
  </si>
  <si>
    <t>Valuation and Qualifying Accounts
(US $ in thousands)
Charges
(Credit) Charges
to to
Beginning Costs and Other End of
of year Expenses Accounts Deductions Year
Allowance for doubtful accounts(1):
Year ended December 31, 2013 $ 31 $ 30 $ - $ (4 ) $ 57
Year ended December 31, 2014 57 74 - (15 ) 116
Year ended December 31, 2015 116 (65 ) - (1 ) 50
Allowance for net deferred tax assets:
Year ended December 31, 2013 $ 20,781 $ - $ - $ 63 $ 20,844
Year ended December 31, 2014 20,844 - - (1,569 ) 19,275
Year ended December 31, 2015 19,275 - - 2,868 22,143 (1) Write-off,
net of recoveries for the allowance for doubtful accounts.</t>
  </si>
  <si>
    <t>SIGNIFICANT ACCOUNTING POLICIES (Policies)</t>
  </si>
  <si>
    <t>Functional Currency</t>
  </si>
  <si>
    <t>Functional
Currency 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income (los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and (d) valuation of deferred income taxes.</t>
  </si>
  <si>
    <t>Principles of Consolidation</t>
  </si>
  <si>
    <t>Principles
of Consolidation The consolidated
financial statements include the accounts of ICTS International N.V. and its wholly-owned subsidiaries. All significant intercompany
balances and transactions have been eliminated in consolidation.</t>
  </si>
  <si>
    <t>Cash and Cash Equivalents</t>
  </si>
  <si>
    <t>Cash and
Cash Equivalents The Company
considers all highly liquid investments with an original maturity of three months or less when purchased to be cash and cash equivalents.</t>
  </si>
  <si>
    <t>Restricted Cash</t>
  </si>
  <si>
    <t>Restricted
Cash Restricted
cash as of December 31, 2015 consists of: (a) $274 held in a bank account that serves as cash collateral for outstanding letters
of credit, which is to be released from restriction on various dates from October 2016 to December 2016 and (b) $4,114 held in
several bank accounts in the Netherlands, which is restricted for payments to local tax authorities. Restricted
cash as of December 31, 2014 consists of: (a) $274 held in a bank account that serves as cash collateral for outstanding letters
of credit, which was released from restriction on various dates from October 2015 to December 2015 and (b) $4,485 held in several
bank accounts in the Netherlands, which is restricted for payments to local tax authorities.</t>
  </si>
  <si>
    <t>Accounts Receivable</t>
  </si>
  <si>
    <t>Accounts
Receivable 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5 and 2014, the allowance for doubtful accounts is $50 and $ 116, respectively.</t>
  </si>
  <si>
    <t>Investments in Affiliates</t>
  </si>
  <si>
    <t>Investments
in Affiliates 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Property and Equipment</t>
  </si>
  <si>
    <t>Property
and Equipment Equipment and
facilities, internal-use software, and vehicles are stated at cost less accumulated depreciation. Depreciation is computed using
the straight-line method over the estimated useful lives of the assets. The estimated useful lives used in determining depreciation
are as follows:
Years
Equipment and facilities 3-7
Internal-use software 7
Vehicles 3-7 Leasehold
improvements are amortized using the straight-line method over the shorter of the term of the lease or the estimated useful lives
of the assets.</t>
  </si>
  <si>
    <t>Capitalized Internal-Use Software Costs</t>
  </si>
  <si>
    <t>Capitalized
Internal-Use Software Costs 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Goodwill 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assessment begins with an analysis of qualitative factors as a basis for determining whether it is
necessary to perform the two-step goodwill impairment test. If it is determined that goodwill should be reviewed for impairment,
then a discounted cash flow analysis is performed to determine whether the goodwill is recoverable. If the carrying value of the
goodwill is not recoverable based upon the discounted cash flow analysis, then an impairment charge is recorded for the difference
between the carrying value and the fair value of the goodwill. During the years ended December 31, 2015, 2014 and 2013, the Company
has not recorded any impairment charges on its goodwill.</t>
  </si>
  <si>
    <t>Long-Lived Assets</t>
  </si>
  <si>
    <t>Long-Lived
Assets 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5, 2014, and 2013, the Company did not record any impairment charges
on its long-lived assets.</t>
  </si>
  <si>
    <t>Convertible Debt Instruments</t>
  </si>
  <si>
    <t>Convertible
Debt Instruments 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t>
  </si>
  <si>
    <t>Contingent Liabilities</t>
  </si>
  <si>
    <t>Contingent
Liabilities 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si>
  <si>
    <t>Comprehensive Income (Loss) and Accumulated Other Comprehensive Loss</t>
  </si>
  <si>
    <t>Comprehensive
Income (Loss) and Accumulated Other Comprehensive Loss The Company's
comprehensive income (loss) for the years ended December 31, 2015, 2014 and 2013 consists of the Companys net income (loss)
and foreign currency translation adjustments. Accumulated
other comprehensive loss consist of the Companys foreign exchange currency adjustments.</t>
  </si>
  <si>
    <t>Stock-Based Compensation</t>
  </si>
  <si>
    <t>Stock-Based
Compensation 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 Stock-based
compensation issued to non-employees for services rendered are recorded at either the fair value of the services rendered or the
fair value of the stock-based compensation, whichever is more readily determinable.</t>
  </si>
  <si>
    <t>Revenue Recognition</t>
  </si>
  <si>
    <t>Revenue
Recognition Revenue is
recognized as services are rendered based on the terms contained in the Companys contractual arrangements with customers,
provided that services have been rendered, the fee is fixed or determinable, and collection of the related receivable is reasonably
assured.</t>
  </si>
  <si>
    <t>Cost of Revenue</t>
  </si>
  <si>
    <t>Cost of
Revenue Cost of revenue
represents primarily payroll and related costs associated with employees who provide services under the terms of the Company's
contractual arrangements, insurance and depreciation and amortization.</t>
  </si>
  <si>
    <t>Research and Development Costs</t>
  </si>
  <si>
    <t>Research
and Development Costs Research and
development costs are expensed as incurred and consist primarily of payroll and related costs.</t>
  </si>
  <si>
    <t>Advertising Costs</t>
  </si>
  <si>
    <t>Advertising
Costs Advertising
costs are expensed as incurred. Advertising costs during the years ended December 31, 2015, 2014 and 2013 are $202, $130 and $89,
respectively.</t>
  </si>
  <si>
    <t>Value Added Tax</t>
  </si>
  <si>
    <t>Value Added
Tax 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Income Taxes 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A valuation
allowance is established when realization of net deferred tax assets is not considered more likely than not. 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he Company
recognizes interest related to uncertain tax positions in interest expense. The Company recognizes penalties related to uncertain
tax positions in selling, general and administrative expenses.</t>
  </si>
  <si>
    <t>Income (Loss) Per Share</t>
  </si>
  <si>
    <t xml:space="preserve">Income (Loss)
Per Share 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Because the
Company incurred losses from continuing operations during the years ended December 31, 2015 and 2013, all potentially dilutive
securities were excluded from the computation of diluted income (loss) per share during these years because the effect of including
them is anti-dilutive. Although the
Company had an income from continuing operations for the year ended December 31, 2014, all potentially dilutive securities were
excluded from the computation of diluted income (loss) per share as the conversion rate of the convertible note payable to a related
party and the exercise price of the stock options was higher than the market price of the Companys common stock as of December
31, 2014 and the effect of including them is anti-dilutive. The following
table summarizes the number of shares of common stock attributable to potentially dilutive securities outstanding for each of the
periods which were excluded from the calculation of diluted income (loss) per share:
Year Ended December 31,
2015 2014 2013
Stock Options 150,000 150,000 150,000
Shares Issuable upon Conversion of
Convertible Notes Payable to a Related Party 33,171,710 25,669,039 24,379,883
Total 33,321,710 25,819,039 24,529,883 </t>
  </si>
  <si>
    <t>Fair Value of Financial Instruments</t>
  </si>
  <si>
    <t xml:space="preserve">Fair Value
of Financial Instruments The fair values
of cash and cash equivalents, restricted cash, accounts receivable, accounts payable, accrued expenses and other current liabilities,
income taxes payable and notes payable - banks approximate their carrying values due to the short-term nature of the instruments. The
carrying values of the convertible notes payable to a related party and other liabilities are not readily determinable because:
(a) these instruments are not traded and, therefore, no quoted market prices exist upon which to base an estimate </t>
  </si>
  <si>
    <t>Concentration of Credit Risk</t>
  </si>
  <si>
    <t>Concentration
of Credit Risk Financial instruments
which are subject to concentrations of credit risk consist primarily of cash and cash equivalents, restricted cash and accounts
receivable. The Company
maintains cash and cash equivalents and restricted cash in accounts with financial institutions in the United States, Europe, Japan
and Israel. As of December 31, 2015, accounts at financial institutions located in the United States are insured by the Federal
Deposit Insurance Corporation ("FDIC") up to $250 per institution. As of December 31, 2015, cash and cash equivalents
and restricted cash of $318 is being held in the United States. Bank accounts located in Europe, Japan and Israel, totaling $11,982
as of December 31, 2015, are uninsured. 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 Revenue from
two customers represented 70% of total revenue during the year ended December 31, 2015, of which one customer accounted for 37%
and the other customer accounts for 33% of total revenue. Accounts receivable from these two customers represented 64% of total
accounts receivable as of December 31, 2015. Revenue from
two customers represented 67% of total revenue during the year ended December 31, 2014, of which one customer accounted for 38%
and the other customer accounted for 29% of total revenue. Accounts receivable from these two customers represented 65% of total
accounts receivable as of December 31, 2014. Revenue from
two customers represented 52% of total revenue during the year ended December 31, 2013, of which one customer accounted for 42%
and the other customer accounted for 10% of total revenue. Accounts receivable from the two customers represented 37% of total
accounts receivable as of December 31, 2013. One of the
customers mentioned above, has been a principle customer in the last three years. Prior year
figures in this disclosure have been adjusted to reflect the customer mergers within the aviation industry.</t>
  </si>
  <si>
    <t>Risks and Uncertainties</t>
  </si>
  <si>
    <t>Risks and
Uncertainties 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he Company
is subject to changes in interest rates based on Federal Reserve actions and general market conditions. The Company does not utilize
derivative instruments to manage its exposure to interest rate risk. 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Reclassifications</t>
  </si>
  <si>
    <t>Reclassifications Certain amounts
in the prior years balance sheet, statements of operations and comprehensive income (loss) and statements of cash flows have been
reclassified to conform to the current period presentation.</t>
  </si>
  <si>
    <t>Recently Issued Accounting Pronouncements</t>
  </si>
  <si>
    <t>Recently
Issued Accounting Pronouncements Accounting
Standards Update 2015-03 In April 2015
the FASB has issued Accounting Standards Update (ASU) No. 2015-03, Interest - Imputation of Interest (Subtopic 835-30):
Simplifying the Presentation of Debt Issuance Costs.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is update
is not expected to have material impact on the Companys financial statements. Accounting
Standards Update 2015-14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In August 2015, the FASB issued ASU No. 2015-14, which deferred the effective
date of ASU 2014-09 by one year. The ASU, as amended, is effective for the Company's 2018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update
is not expected to have a material impact on the Companys financial statements. Accounting
Standards Update 2015-16 In September
2015 the FASB has issued Accounting Standards Update (ASU) No. 2015-16, Business Combinations (Topic 805): Simplifying
the Accounting for Measurement-Period Adjustments. U.S. GAAP currently
requires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he amendments
require that an acquirer recognize adjustments to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are effective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update
is not expected to have a material impact on the Companys financial statements. Accounting
Standards Update 2015-17 In November
2015, the FASB has issued ASU No. 2015-17, Income Taxes (Topic 740): Balance Sheet Classification of Deferred Taxe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Early
adoption is permitted The Company
has early adopted ASU 2015-17 retrospectively, which did not have a material impact on the Companys financial statements.</t>
  </si>
  <si>
    <t>SIGNIFICANT ACCOUNTING POLICIES (Tables)</t>
  </si>
  <si>
    <t>Schedule of Property and Equipment Estimated Useful Lives</t>
  </si>
  <si>
    <t>Years
Equipment and facilities 3-7
Internal-use software 7
Vehicles 3-7</t>
  </si>
  <si>
    <t>Schedule of Antidilutive Securities Excluded from Computation of Earnings Per Share</t>
  </si>
  <si>
    <t xml:space="preserve">Year Ended December 31,
2015 2014 2013
Stock Options 150,000 150,000 150,000
Shares Issuable upon Conversion of
Convertible Notes Payable to a Related Party 33,171,710 25,669,039 24,379,883
Total 33,321,710 25,819,039 24,529,883 </t>
  </si>
  <si>
    <t>DISCONTINUED OPERATIONS (Tables)</t>
  </si>
  <si>
    <t>Schedule of Discontinued Operations</t>
  </si>
  <si>
    <t>December 31,
2015 2014
ASSETS
CURRENT ASSETS:
Cash and cash equivalents $ - $ 30
Accounts receivable, net - 104
Total current assets from discontinued operations $ - $ 134
LIABILITIES
CURRENT LIABILITIES:
Accounts payable $ - $ 97
Accrued expenses and other current liabilities - 5
Total current liabilities from discontinued operations $ - $ 102
2015 2014 2013
Revenue $ 97 $ 1,152 $ 4,988
Cost of revenue 94 1,132 4,275
GROSS PROFIT 3 20 713
Selling, general and administrative expenses 6 114 729
OPERATING LOSS (3 ) (94 ) (16 )
Other income (expense), net 3 (15 ) 616
Income tax benefit (expense) - - 1,221
Income (loss) from discontinued operations $ - $ (109 ) $ 1,821</t>
  </si>
  <si>
    <t>INVESTMENT IN AN AFFILIATE (Tables)</t>
  </si>
  <si>
    <t>Summary of Investments in Affiliates</t>
  </si>
  <si>
    <t>Balance sheet
data for NYGI is summarized below:
December 31,
2015 2014
Current assets $ 706 $ 896
Non-current assets - -
Total assets $ 706 $ 896
Current liabilities $ 50 $ 66
Non-current liabilities 5 60
Stockholders' equity 651 770
Total liabilities and stockholders' equity $ 706 $ 896 Statement of
operations data for NYGI is summarized below:
Year Ended December 31,
2015 2014 2013
Revenue $ - $ 244 $ 1,288
Gross profit $ - $ 204 $ 724
Gain on sale of assets $ - $ 754 $ -
Net income (loss) $ (139 ) $ 342 $ (298 )</t>
  </si>
  <si>
    <t>PROPERTY AND EQUIPMENT (Tables)</t>
  </si>
  <si>
    <t>Schedule of Property And Equipment</t>
  </si>
  <si>
    <t xml:space="preserve">December 31,
2015 2014
Equipment and facilities $ 4,360 $ 3,896
Internal-use software 531 519
Vehicles 1,031 910
Leasehold improvements 262 280
6,184 5,605
Less: accumulated depreciation and amortization 4,691 4,348
Total property and equipment, net $ 1,493 $ 1,257 </t>
  </si>
  <si>
    <t>ACCRUED EXPENSES AND OTHER CURRENT LIABILITIES (Tables)</t>
  </si>
  <si>
    <t>Schedule of Accrued Expenses and Other Current Liabilities</t>
  </si>
  <si>
    <t xml:space="preserve">December 31,
2015 2014
Accrued payroll and related costs $ 12,363 $ 8,719
Accrued vacation 4,522 3,526
Accrual for minimum wage increase 3,284 -
Cash overdraft 1,300 1,036
Accrued agency fees - 413
Labor union contribution 920 730
Other 2,676 2,662
Total accrued expenses and other current liabilities $ 25,065 $ 17,086 </t>
  </si>
  <si>
    <t>STOCK-BASED COMPENSATION (Tables)</t>
  </si>
  <si>
    <t>Summary of Stock Option Activity</t>
  </si>
  <si>
    <t xml:space="preserve">Weighted
Average
Weighted Remaining
Average Contractual
Exercise Term Intrinsic
Number Price (in years) Value
Outstanding as of January 1, 2015 150,000 $ 1.05 2.33 $ -
Granted - - - -
Exercised - - - -
Forfeited/Expired - - - -
Outstanding as of December 31, 2015 150,000 $ 1.05 1.33 $ - </t>
  </si>
  <si>
    <t>OTHER EXPENSE (Tables)</t>
  </si>
  <si>
    <t>Schedule of Other Expense</t>
  </si>
  <si>
    <t>2015 2014 2013
Interest
expense to related party (see Note 8) $ (2,601 ) $ (2,321 ) $ (2,185 )
Interest income (expense)
related to uncertain tax positions (see Note 11) - - 280
Interest expense and
other bank charges (1,374 ) (1,064 ) (1,063 )
Amortization of deferred
financing costs - - (123 )
Interest income 169 104 26
Foreign currency gain
(loss) 3,066 3,749 (951 )
Other income (expense) (20 ) (20 ) 29
Total other
income (expense), net $ (760 ) $ 448 $ (3,987 )</t>
  </si>
  <si>
    <t>INCOME TAXES (Tables)</t>
  </si>
  <si>
    <t>Schedule of components of income (loss) before income tax benefit (expense)</t>
  </si>
  <si>
    <t>Year Ended December 31,
2015 2014 2013
The Netherlands $ (2,048 ) $ 3,574 $ (4,662 )
Subsidiaries outside of the Netherlands (2,505 ) (1,944 ) (1,618 )
Income (Loss) before income tax benefit (expense) $ (4,553 ) $ 1,630 $ (6,280 )</t>
  </si>
  <si>
    <t>Schedule of Income Tax Benefit (Expense)</t>
  </si>
  <si>
    <t xml:space="preserve">Year Ended December 31,
2015 2014 2013
Current:
The Netherlands $ - $ - $ -
Subsidiaries outside of the Netherlands, net of
$0, $0 and $1,125 in income tax benefit (expense)
related to prior period income tax positions
in 2015, 2014 and 2013, respectively (110 ) (107 ) 1,057
(110 ) (107 ) 1,057
Deferred:
The Netherlands - - -
Subsidiaries outside of the Netherlands (39 ) 17 (31 )
Total income tax benefit (expense) $ (149 ) $ (90 ) $ 1,026 </t>
  </si>
  <si>
    <t>Schedule of Deferred Tax Assets and Liabilities</t>
  </si>
  <si>
    <t xml:space="preserve">December
31,
2015 2014
Deferred tax assets:
Operating
loss carryforwards $ 19,890 $ 18,234
Capital loss carryforwards 143 143
Allowance for doubtful
accounts 21 36
Tax credit carryforwards 568 571
Accrued expenses 1,669 509
Total deferred tax
assets 22,291 19,493
Deferred tax liabilities:
Depreciation of property
and equipment (56 ) (87 )
22,235 19,406
Valuation allowance (22,143 ) (19,275 )
Deferred tax assets,
net $ 92 $ 131 </t>
  </si>
  <si>
    <t>Schedule of Effective Income Tax Rate</t>
  </si>
  <si>
    <t xml:space="preserve">Year Ended December 31,
2015 2014 2013
Effective loss (income) tax benefit from continuing
operations at statutory rate $ 1,138 $ (408 ) $ 1,578
Rate differential 334 104 (6 )
Non-deductible income (expense) (162 ) (46 ) (67 )
Adjustments to prior year tax losses 1,097 (1,053 ) 45
Changes in valuation allowance (2,868 ) 1,569 (63 )
Other 312 (256 ) (461 )
Income tax benefit (expense) from continuing
operations $ (149 ) $ (90 ) $ 1,026 </t>
  </si>
  <si>
    <t>COMMITMENTS AND CONTINGENCIES (Tables)</t>
  </si>
  <si>
    <t>Schedule of Future Minimum Payments Under Operating Leases</t>
  </si>
  <si>
    <t xml:space="preserve">Year ending
December 31,
2016 $ 1,356
2017 424
2018 353
2019 316
2020 312
$ 2,761 </t>
  </si>
  <si>
    <t>SEGMENT AND GEOGRAPHICAL INFORMATION (Tables)</t>
  </si>
  <si>
    <t>Summary of Operating Results by Segment</t>
  </si>
  <si>
    <t xml:space="preserve">Airport
Security
and
Other
Aviation
Corporate Services Technology Total
Year ended December
31, 2015:
Revenue $ - $ 185,519 $ 1,503 $ 187,022
Depreciation
and amortization 1 655 57 713
Income (loss)
from continuing operations (3,182 ) 1,597 (3,117 ) (4,702 )
Total assets
from continuing operations 440 41,056 853 42,349
Year ended December
31, 2014:
Revenue $ - $ 172,102 $ 827 $ 172,929
Depreciation
and amortization 3 689 69 761
Income (loss)
from continuing operations (99 ) 5,106 (3,467 ) 1,540
Total assets
from continuing operations 404 34,006 461 34,871
Year ended December
31, 2013:
Revenue $ - $ 124,130 $ 367 $ 124,497
Depreciation
and amortization 2 671 91 764
Income( Loss)
from continuing operations (3,938 ) 2,373 (3,689 ) (5,254 )
Total assets
from continuing operations 447 27,720 488 28,655 </t>
  </si>
  <si>
    <t>Schedule of Revenues by Geographic Area</t>
  </si>
  <si>
    <t xml:space="preserve">Year Ended December 31,
2015 2014 2013
United States $ 41,817 $ 39,983 $ 41,565
The Netherlands 72,231 69,667 56,631
Germany 61,765 49,771 13,002
Other 11,209 13,508 13,299
Total $ 187,022 $ 172,929 $ 124,497 </t>
  </si>
  <si>
    <t>Schedule of Property and Equipment, Net by Geographic Regions</t>
  </si>
  <si>
    <t xml:space="preserve">December 31,
2015 2014
United States $ 385 $ 361
The Netherlands 673 446
Germany 235 192
Other 200 258
Total $ 1,493 $ 1,257 </t>
  </si>
  <si>
    <t>ORGANIZATION (Details) - USD ($) $ in Thousands</t>
  </si>
  <si>
    <t>Dec. 31, 2012</t>
  </si>
  <si>
    <t>Working capital deficit</t>
  </si>
  <si>
    <t>Shareholders' deficit</t>
  </si>
  <si>
    <t>Income (losses) from continuing operations</t>
  </si>
  <si>
    <t>Cash flows from operations</t>
  </si>
  <si>
    <t>SIGNIFICANT ACCOUNTING POLICIES (Narrative) (Details) - USD ($) $ in Thousands</t>
  </si>
  <si>
    <t>Accounting Policies [Line Items]</t>
  </si>
  <si>
    <t>Allowance for doubtful debts</t>
  </si>
  <si>
    <t>Advertising costs</t>
  </si>
  <si>
    <t>Sales Revenue, Goods, Net [Member]</t>
  </si>
  <si>
    <t>Concentration risk, percentage</t>
  </si>
  <si>
    <t>70.00%</t>
  </si>
  <si>
    <t>67.00%</t>
  </si>
  <si>
    <t>52.00%</t>
  </si>
  <si>
    <t>Sales Revenue, Goods, Net [Member] | Customer One [Member]</t>
  </si>
  <si>
    <t>37.00%</t>
  </si>
  <si>
    <t>38.00%</t>
  </si>
  <si>
    <t>42.00%</t>
  </si>
  <si>
    <t>Sales Revenue, Goods, Net [Member] | Customer Two [Member]</t>
  </si>
  <si>
    <t>33.00%</t>
  </si>
  <si>
    <t>29.00%</t>
  </si>
  <si>
    <t>10.00%</t>
  </si>
  <si>
    <t>Accounts Receivable [Member]</t>
  </si>
  <si>
    <t>64.00%</t>
  </si>
  <si>
    <t>65.00%</t>
  </si>
  <si>
    <t>Minimum [Member]</t>
  </si>
  <si>
    <t>Ownership interest</t>
  </si>
  <si>
    <t>20.00%</t>
  </si>
  <si>
    <t>Maximum [Member]</t>
  </si>
  <si>
    <t>50.00%</t>
  </si>
  <si>
    <t>FDIC Insured amount</t>
  </si>
  <si>
    <t>Letter of Credit [Member]</t>
  </si>
  <si>
    <t>Cash Restricted For Payments To Local Tax Authorities [Member]</t>
  </si>
  <si>
    <t>UNITED STATES</t>
  </si>
  <si>
    <t>Cash and cash equivalents and restricted cash</t>
  </si>
  <si>
    <t>Europe Japan And Israel [Member]</t>
  </si>
  <si>
    <t>SIGNIFICANT ACCOUNTING POLICIES (Details)</t>
  </si>
  <si>
    <t>Equipment and facilities [Member] | Minimum [Member]</t>
  </si>
  <si>
    <t>Estimated useful life</t>
  </si>
  <si>
    <t>3 years</t>
  </si>
  <si>
    <t>Equipment and facilities [Member] | Maximum [Member]</t>
  </si>
  <si>
    <t>7 years</t>
  </si>
  <si>
    <t>Internal-use software [Member]</t>
  </si>
  <si>
    <t>Vehicles [Member] | Minimum [Member]</t>
  </si>
  <si>
    <t>Vehicles [Member] | Maximum [Member]</t>
  </si>
  <si>
    <t>SIGNIFICANT ACCOUNTING POLICIES (Details 1) - shares</t>
  </si>
  <si>
    <t>Number of shares of common stock attributable to potentially dilutive securities which were excluded from the calculation of diluted income (loss) per share</t>
  </si>
  <si>
    <t>Stock Options [Member]</t>
  </si>
  <si>
    <t>Convertible Notes Payable to a Related Party [Member]</t>
  </si>
  <si>
    <t>DISCONTINUED OPERATIONS (Narrative) (Details) $ in Thousands</t>
  </si>
  <si>
    <t>Dec. 31, 2013USD ($)</t>
  </si>
  <si>
    <t>Change in uncertain income tax positions, including interest and penalties</t>
  </si>
  <si>
    <t>DISCONTINUED OPERATIONS (Summary of Assets and Liabilities from Discontinued Operations) (Details) - USD ($) $ in Thousands</t>
  </si>
  <si>
    <t>Total current assets from discontinued operations</t>
  </si>
  <si>
    <t>Total current liabilities from discontinued operations</t>
  </si>
  <si>
    <t>DISCONTINUED OPERATIONS (Summary of Results from Discontinued Operations) (Details) - USD ($) $ in Thousands</t>
  </si>
  <si>
    <t>Selling, general and administrative expenses</t>
  </si>
  <si>
    <t>OPERATING LOSS</t>
  </si>
  <si>
    <t>INVESTMENT IN AN AFFILIATE (Narrative) (Details) - USD ($) $ in Thousands</t>
  </si>
  <si>
    <t>New York Global Innovations, Inc. [Member]</t>
  </si>
  <si>
    <t>Investments in and Advances to Affiliates [Line Items]</t>
  </si>
  <si>
    <t>23.00%</t>
  </si>
  <si>
    <t>Common stock purchased</t>
  </si>
  <si>
    <t>Carrying value</t>
  </si>
  <si>
    <t>Underlying net assets</t>
  </si>
  <si>
    <t>Market value</t>
  </si>
  <si>
    <t>INVESTMENT IN AN AFFILIATE (Schedule of Financials) (Details) - New York Global Innovations, Inc. [Member] - USD ($) $ in Thousands</t>
  </si>
  <si>
    <t>Current assets</t>
  </si>
  <si>
    <t>Non-current assets</t>
  </si>
  <si>
    <t>Current liabilities</t>
  </si>
  <si>
    <t>Non-current liabilities</t>
  </si>
  <si>
    <t>Shareholders' equity</t>
  </si>
  <si>
    <t>Total liabilities and shareholders' equity</t>
  </si>
  <si>
    <t>Gross profit</t>
  </si>
  <si>
    <t>Gain on sale of assets</t>
  </si>
  <si>
    <t>PROPERTY AND EQUIPMENT (Details) - USD ($) $ in Thousands</t>
  </si>
  <si>
    <t>Property, Plant and Equipment [Line Items]</t>
  </si>
  <si>
    <t>Total property and equipment, gross</t>
  </si>
  <si>
    <t>Less: accumulated depreciation and amortization</t>
  </si>
  <si>
    <t>Total property and equipment, net</t>
  </si>
  <si>
    <t>Depreciation expense</t>
  </si>
  <si>
    <t>Equipment and facilities [Member]</t>
  </si>
  <si>
    <t>Vehicles [Member]</t>
  </si>
  <si>
    <t>Leasehold Improvements [Member]</t>
  </si>
  <si>
    <t>NOTES PAYABLE - BANKS (Details) € in Thousands, $ in Thousands</t>
  </si>
  <si>
    <t>1 Months Ended</t>
  </si>
  <si>
    <t>Dec. 31, 2015USD ($)</t>
  </si>
  <si>
    <t>Jun. 30, 2014USD ($)</t>
  </si>
  <si>
    <t>Mar. 31, 2014USD ($)</t>
  </si>
  <si>
    <t>Jan. 31, 2014EUR (€)</t>
  </si>
  <si>
    <t>Nov. 30, 2013EUR (€)</t>
  </si>
  <si>
    <t>Aug. 31, 2013EUR (€)</t>
  </si>
  <si>
    <t>Dec. 31, 2014USD ($)</t>
  </si>
  <si>
    <t>Dec. 31, 2015EUR (€)</t>
  </si>
  <si>
    <t>Apr. 30, 2015EUR (€)</t>
  </si>
  <si>
    <t>Dec. 31, 2014EUR (€)</t>
  </si>
  <si>
    <t>Mar. 31, 2014EUR (€)</t>
  </si>
  <si>
    <t>Jun. 30, 2013USD ($)</t>
  </si>
  <si>
    <t>Jun. 30, 2013EUR (€)</t>
  </si>
  <si>
    <t>Debt Instrument [Line Items]</t>
  </si>
  <si>
    <t>Guarantees</t>
  </si>
  <si>
    <t>Euro Member Countries, Euro [Member]</t>
  </si>
  <si>
    <t>Guarantees | €</t>
  </si>
  <si>
    <t>Weighted average interest rate</t>
  </si>
  <si>
    <t>5.88%</t>
  </si>
  <si>
    <t>6.02%</t>
  </si>
  <si>
    <t>6.25%</t>
  </si>
  <si>
    <t>3.20%</t>
  </si>
  <si>
    <t>3.50%</t>
  </si>
  <si>
    <t>3.70%</t>
  </si>
  <si>
    <t>Line of Credit [Member] | UNITED STATES</t>
  </si>
  <si>
    <t>Line of credit, maximum borrowing amount</t>
  </si>
  <si>
    <t>Cash held as collateral</t>
  </si>
  <si>
    <t>Debt instrument, interest rate basis points above reference rate</t>
  </si>
  <si>
    <t>4.50%</t>
  </si>
  <si>
    <t>Debt instrument, effective interest rate</t>
  </si>
  <si>
    <t>Credit facility, amount outstanding</t>
  </si>
  <si>
    <t>Credit facility, remaining borrowing capacity</t>
  </si>
  <si>
    <t>Line of Credit [Member] | UNITED STATES | Minimum [Member]</t>
  </si>
  <si>
    <t>1.75%</t>
  </si>
  <si>
    <t>Line of Credit [Member] | UNITED STATES | Accounts Receivable [Member]</t>
  </si>
  <si>
    <t>Percentage of collateral</t>
  </si>
  <si>
    <t>80.00%</t>
  </si>
  <si>
    <t>Line of Credit [Member] | UNITED STATES | Unbilled Accounts Receivable [Member]</t>
  </si>
  <si>
    <t>Line of Credit [Member] | UNITED STATES | Cash and Cash Equivalents [Member]</t>
  </si>
  <si>
    <t>100.00%</t>
  </si>
  <si>
    <t>Line of Credit [Member] | UNITED STATES | Certificates of Deposit [Member]</t>
  </si>
  <si>
    <t>Pledged assets used to secure credit facility</t>
  </si>
  <si>
    <t>Line of Credit [Member] | UNITED STATES | Standby Letters of Credit [Member]</t>
  </si>
  <si>
    <t>Letters of Credit [Member] | UNITED STATES</t>
  </si>
  <si>
    <t>95.00%</t>
  </si>
  <si>
    <t>Line Of Credit One [Member] | UNITED STATES</t>
  </si>
  <si>
    <t>Cash collateral released and used to reduce outstanding borrowings</t>
  </si>
  <si>
    <t>Line Of Credit One [Member] | UNITED STATES | Accounts Receivable [Member]</t>
  </si>
  <si>
    <t>85.00%</t>
  </si>
  <si>
    <t>Line Of Credit One [Member] | UNITED STATES | Unbilled Accounts Receivable [Member]</t>
  </si>
  <si>
    <t>75.00%</t>
  </si>
  <si>
    <t>Line Of Credit One [Member] | Segment Geographical Groups Of Countries Group Three [Member]</t>
  </si>
  <si>
    <t>3.98%</t>
  </si>
  <si>
    <t>Quarterly reduction amount</t>
  </si>
  <si>
    <t>Line of Credit Six [Member] | Europe [Member]</t>
  </si>
  <si>
    <t>5.875%</t>
  </si>
  <si>
    <t>Line of Credit Six [Member] | Europe [Member] | Euro Member Countries, Euro [Member]</t>
  </si>
  <si>
    <t>Line of credit, maximum borrowing amount | €</t>
  </si>
  <si>
    <t>3.75%</t>
  </si>
  <si>
    <t>Quarterly reduction amount | €</t>
  </si>
  <si>
    <t>Line of Credit Six [Member] | Segment Geographical Groups Of Countries Group Three [Member]</t>
  </si>
  <si>
    <t>Line of Credit Five [Member] | Europe [Member]</t>
  </si>
  <si>
    <t>Line of Credit Five [Member] | Europe [Member] | Euro Member Countries, Euro [Member]</t>
  </si>
  <si>
    <t>Line of Credit Four [Member] | Europe [Member]</t>
  </si>
  <si>
    <t>Credit facility, expiration date</t>
  </si>
  <si>
    <t>Sep. 30,
		2016</t>
  </si>
  <si>
    <t>Line of Credit Four [Member] | Europe [Member] | Euro Member Countries, Euro [Member]</t>
  </si>
  <si>
    <t>Credit facility, amount outstanding | €</t>
  </si>
  <si>
    <t>Line Of Credit Seven [Member] | Europe [Member]</t>
  </si>
  <si>
    <t>Line Of Credit Seven [Member] | Europe [Member] | Euro Member Countries, Euro [Member]</t>
  </si>
  <si>
    <t>1.375%</t>
  </si>
  <si>
    <t>Dec. 31,
		2016</t>
  </si>
  <si>
    <t>Line Of Credit Nine [Member] | Europe [Member]</t>
  </si>
  <si>
    <t>Line Of Credit Nine [Member] | Europe [Member] | Euro Member Countries, Euro [Member]</t>
  </si>
  <si>
    <t>Line Of Credit Two [Member] | Europe [Member]</t>
  </si>
  <si>
    <t>Aug. 1,
		2015</t>
  </si>
  <si>
    <t>Line Of Credit Two [Member] | Europe [Member] | Euro Member Countries, Euro [Member]</t>
  </si>
  <si>
    <t>Line Of Credit Three [Member] | Europe [Member]</t>
  </si>
  <si>
    <t>1.20%</t>
  </si>
  <si>
    <t>Jul. 31,
		2015</t>
  </si>
  <si>
    <t>Line of credit, increase in maximum borrowing amount</t>
  </si>
  <si>
    <t>Line of credit, decrease in minimum borrowing amount</t>
  </si>
  <si>
    <t>Line Of Credit Three [Member] | Europe [Member] | Euro Member Countries, Euro [Member]</t>
  </si>
  <si>
    <t>Line of credit, increase in maximum borrowing amount | €</t>
  </si>
  <si>
    <t>Line of credit, decrease in minimum borrowing amount | €</t>
  </si>
  <si>
    <t>ACCRUED EXPENSES AND OTHER CURRENT LIABILITIES (Details) - USD ($) $ in Thousands</t>
  </si>
  <si>
    <t>Accrued payroll and related costs</t>
  </si>
  <si>
    <t>Accrued vacation</t>
  </si>
  <si>
    <t>Accrual for minimum wage increase</t>
  </si>
  <si>
    <t>Cash overdraft</t>
  </si>
  <si>
    <t>Accrued agency fees</t>
  </si>
  <si>
    <t>Labor union contribution</t>
  </si>
  <si>
    <t>Other</t>
  </si>
  <si>
    <t>Total accrued expenses and other current liabilities</t>
  </si>
  <si>
    <t>CONVERTIBLE NOTES PAYABLE TO RELATED PARTY (Details) - USD ($) $ / shares in Units, $ in Thousands</t>
  </si>
  <si>
    <t>Nov. 30, 2015</t>
  </si>
  <si>
    <t>May. 31, 2014</t>
  </si>
  <si>
    <t>Nov. 30, 2013</t>
  </si>
  <si>
    <t>Interest expense</t>
  </si>
  <si>
    <t>Convertible Notes Payable [Member]</t>
  </si>
  <si>
    <t>5.99%</t>
  </si>
  <si>
    <t>6.06%</t>
  </si>
  <si>
    <t>6.18%</t>
  </si>
  <si>
    <t>Debt instrument, principal</t>
  </si>
  <si>
    <t>Debt instrument, accrued interest</t>
  </si>
  <si>
    <t>Convertible Notes Payable [Member] | Majority Shareholder [Member]</t>
  </si>
  <si>
    <t>Percent of interest in subsidiary securing arrangement</t>
  </si>
  <si>
    <t>26.00%</t>
  </si>
  <si>
    <t>Debt conversion, price per share</t>
  </si>
  <si>
    <t>Convertible Notes Payable [Member] | Majority Shareholder [Member] | United States of America, Dollars</t>
  </si>
  <si>
    <t>6.00%</t>
  </si>
  <si>
    <t>Reduction in convertible price of unpaid interest</t>
  </si>
  <si>
    <t>Convertible Notes Payable [Member] | Majority Shareholder [Member] | Euro Member Countries, Euro [Member]</t>
  </si>
  <si>
    <t>2.00%</t>
  </si>
  <si>
    <t>Convertible Notes Payable [Member] | Maximum [Member] | Majority Shareholder [Member]</t>
  </si>
  <si>
    <t>Debt instrument, face amount</t>
  </si>
  <si>
    <t>Debt instrument, maturity date</t>
  </si>
  <si>
    <t>Nov. 30,
		2015</t>
  </si>
  <si>
    <t>STOCK-BASED COMPENSATION (Narrative) (Details) - USD ($) $ / shares in Units, $ in Thousands</t>
  </si>
  <si>
    <t>Dec. 31, 2008</t>
  </si>
  <si>
    <t>Feb. 28, 2005</t>
  </si>
  <si>
    <t>Share-based Compensation Arrangement by Share-based Payment Award [Line Items]</t>
  </si>
  <si>
    <t>Options available for future grants</t>
  </si>
  <si>
    <t>Share-based compensation expense</t>
  </si>
  <si>
    <t>Weighted average grant date fair value of stock</t>
  </si>
  <si>
    <t>2005 Equity Incentive Plan [Member]</t>
  </si>
  <si>
    <t>Common stock reserved for issuance</t>
  </si>
  <si>
    <t>2008 Employees and Directors Commitment Stock Option Plan [Member]</t>
  </si>
  <si>
    <t>Employees and Directors Commitment Stock Option Plan [Member]</t>
  </si>
  <si>
    <t>Optiopns granted</t>
  </si>
  <si>
    <t>STOCK-BASED COMPENSATION (Details) - USD ($)</t>
  </si>
  <si>
    <t>Stock Option Activity, Number</t>
  </si>
  <si>
    <t>Outstanding, Beginning Balance</t>
  </si>
  <si>
    <t>Granted</t>
  </si>
  <si>
    <t>Exercised</t>
  </si>
  <si>
    <t>Forfeited/Expired</t>
  </si>
  <si>
    <t>Outstanding, Ending Balance</t>
  </si>
  <si>
    <t>Stock Option Activity, Weighted Average Exercise Price</t>
  </si>
  <si>
    <t>Stock Option Activity, Additional Disclosures</t>
  </si>
  <si>
    <t>Weighted Average Remaining Contractual Term</t>
  </si>
  <si>
    <t>1 year 3 months 29 days</t>
  </si>
  <si>
    <t>2 years 3 months 29 days</t>
  </si>
  <si>
    <t>Intrinsic Value, Beginning Balance</t>
  </si>
  <si>
    <t>Intrinsic Value, Ending Balance</t>
  </si>
  <si>
    <t>OTHER EXPENSE (Details) - USD ($) $ in Thousands</t>
  </si>
  <si>
    <t>Interest expense to related party (see Note 8)</t>
  </si>
  <si>
    <t>Interest income (expense) related to uncertain tax positions (see Note 11)</t>
  </si>
  <si>
    <t>Interest expense and other bank charges</t>
  </si>
  <si>
    <t>Interest income</t>
  </si>
  <si>
    <t>Foreign currency gain (loss)</t>
  </si>
  <si>
    <t>Other income (expense)</t>
  </si>
  <si>
    <t>Total other income (expense), net</t>
  </si>
  <si>
    <t>INCOME TAXES (Components of income (loss) before income tax benefit (expense) (Details) - USD ($) $ in Thousands</t>
  </si>
  <si>
    <t>Income Taxes [Line Items]</t>
  </si>
  <si>
    <t>Loss before equity loss from investment in affiliate and income tax benefit (expense)</t>
  </si>
  <si>
    <t>Netherlands [Member]</t>
  </si>
  <si>
    <t>Subsidiaries outside of the Netherlands [Member]</t>
  </si>
  <si>
    <t>INCOME TAXES (Income Tax Benefit (Expense) (Details) - USD ($) $ in Thousands</t>
  </si>
  <si>
    <t>Current: The Netherlands</t>
  </si>
  <si>
    <t>Current: Subsidiaries outside of the Netherlands, net of $0, $0 and $1,125 in income tax benefit (expense) related to prior period income tax positions in 2015, 2014 and 2013, respectively</t>
  </si>
  <si>
    <t>Total current income tax benefit (expense)</t>
  </si>
  <si>
    <t>Deferred: The Netherlands</t>
  </si>
  <si>
    <t>Deferred: Subsidiaries outside of the Netherlands</t>
  </si>
  <si>
    <t>Total income tax benefit (expense)</t>
  </si>
  <si>
    <t>Income tax benefit (expense) related to prior period income tax positions</t>
  </si>
  <si>
    <t>INCOME TAXES (Deferred Tax Assets and Liabilities) (Details) - USD ($) $ in Thousands</t>
  </si>
  <si>
    <t>Deferred tax assets:</t>
  </si>
  <si>
    <t>Operating loss carryforwards</t>
  </si>
  <si>
    <t>Capital loss carryforwards</t>
  </si>
  <si>
    <t>Allowance for doubtful accounts</t>
  </si>
  <si>
    <t>Tax credit carryforwards</t>
  </si>
  <si>
    <t>Accrued expenses</t>
  </si>
  <si>
    <t>Total deferred tax assets</t>
  </si>
  <si>
    <t>Deferred tax liabilities:</t>
  </si>
  <si>
    <t>Depreciation of property and equipment</t>
  </si>
  <si>
    <t>Deferred tax assets net of deferred tax liabilities before valuation allowance</t>
  </si>
  <si>
    <t>Valuation allowance</t>
  </si>
  <si>
    <t>INCOME TAXES (Effective Income Tax Rate Reconciliation) (Details) - USD ($) $ in Thousands</t>
  </si>
  <si>
    <t>The Netherlands' statutory rate</t>
  </si>
  <si>
    <t>25.00%</t>
  </si>
  <si>
    <t>Effective loss (income) tax benefit from continuing operations at statutory rate</t>
  </si>
  <si>
    <t>Rate differential</t>
  </si>
  <si>
    <t>Non-deductible income (expense)</t>
  </si>
  <si>
    <t>Adjustments to prior year tax losses</t>
  </si>
  <si>
    <t>Changes in valuation allowance</t>
  </si>
  <si>
    <t>INCOME TAXES (Narrative) (Details) - USD ($) $ in Thousands</t>
  </si>
  <si>
    <t>Jan. 31, 2012</t>
  </si>
  <si>
    <t>Dec. 31, 2010</t>
  </si>
  <si>
    <t>Operating Loss Carryforwards [Line Items]</t>
  </si>
  <si>
    <t>Change in valuation allowance</t>
  </si>
  <si>
    <t>Income tax examination, assessed income tax liability</t>
  </si>
  <si>
    <t>Amount agreed with the IRS to settle THE outstanding claims</t>
  </si>
  <si>
    <t>Payment accepted to settle claim</t>
  </si>
  <si>
    <t>Net operating loss carry forward</t>
  </si>
  <si>
    <t>Netherlands [Member] | Minimum [Member]</t>
  </si>
  <si>
    <t>Net operating loss carry forward expiration dates</t>
  </si>
  <si>
    <t>Years under examination</t>
  </si>
  <si>
    <t>Netherlands [Member] | Maximum [Member]</t>
  </si>
  <si>
    <t>Dec. 31,
		2024</t>
  </si>
  <si>
    <t>UNITED STATES | Minimum [Member]</t>
  </si>
  <si>
    <t>Tax credit carryforwards, expiration dates</t>
  </si>
  <si>
    <t>Dec. 31,
		2025</t>
  </si>
  <si>
    <t>UNITED STATES | Maximum [Member]</t>
  </si>
  <si>
    <t>Dec. 31,
		2029</t>
  </si>
  <si>
    <t>Dec. 31,
		2034</t>
  </si>
  <si>
    <t>ISRAEL</t>
  </si>
  <si>
    <t>Subsidiaries outside of the Netherlands [Member] | Minimum [Member]</t>
  </si>
  <si>
    <t>Subsidiaries outside of the Netherlands [Member] | Maximum [Member]</t>
  </si>
  <si>
    <t>Income Taxes Payable Related To Current Operations [Member]</t>
  </si>
  <si>
    <t>RELATED PARTY TRANSACTIONS (Details) - USD ($) $ / shares in Units, $ in Thousands</t>
  </si>
  <si>
    <t>May. 31, 2013</t>
  </si>
  <si>
    <t>Sep. 30, 2010</t>
  </si>
  <si>
    <t>Related Party Transaction [Line Items]</t>
  </si>
  <si>
    <t>Legal expense</t>
  </si>
  <si>
    <t>Legal fees due</t>
  </si>
  <si>
    <t>Related Party One [Member]</t>
  </si>
  <si>
    <t>Selling services</t>
  </si>
  <si>
    <t>Related Party Two [Member]</t>
  </si>
  <si>
    <t>Related Party Three [Member]</t>
  </si>
  <si>
    <t>Related Party Four [Member]</t>
  </si>
  <si>
    <t>Performance Guarantee [Member]</t>
  </si>
  <si>
    <t>Performance guarantee</t>
  </si>
  <si>
    <t>Letter of credit</t>
  </si>
  <si>
    <t>Board of Directors Chairman [Member]</t>
  </si>
  <si>
    <t>Annual Compensation</t>
  </si>
  <si>
    <t>Annual Compensation one-time grant</t>
  </si>
  <si>
    <t>Directors and Officers [Member]</t>
  </si>
  <si>
    <t>Issuance of common stock</t>
  </si>
  <si>
    <t>Issuance of stock, per share</t>
  </si>
  <si>
    <t>FORGIVENESS OF DEBT (Details) - USD ($) $ in Thousands</t>
  </si>
  <si>
    <t>COMMITMENTS AND CONTINGENCIES (Operating Leases) (Details) - USD ($) $ in Thousands</t>
  </si>
  <si>
    <t>Rent expense</t>
  </si>
  <si>
    <t>COMMITMENTS AND CONTINGENCIES (Narrative) (Details) € in Thousands, $ in Thousands</t>
  </si>
  <si>
    <t>Apr. 30, 2013USD ($)</t>
  </si>
  <si>
    <t>Apr. 30, 2013EUR (€)</t>
  </si>
  <si>
    <t>Jun. 30, 2015USD ($)</t>
  </si>
  <si>
    <t>Jun. 30, 2015EUR (€)</t>
  </si>
  <si>
    <t>Commitments And Contingencies [Line Items]</t>
  </si>
  <si>
    <t>Outstanding letters of credit</t>
  </si>
  <si>
    <t>Guarantees as security for the remaining unpaid obligation</t>
  </si>
  <si>
    <t>Claim against company for wrongful termination</t>
  </si>
  <si>
    <t>Annual minimum fees associated with service agreement</t>
  </si>
  <si>
    <t>Commission percentage</t>
  </si>
  <si>
    <t>0.75%</t>
  </si>
  <si>
    <t>Commission percentage limitaion amount</t>
  </si>
  <si>
    <t>Commission maximum revenue</t>
  </si>
  <si>
    <t>Maximum commission amount</t>
  </si>
  <si>
    <t>Percent of entity acquired</t>
  </si>
  <si>
    <t>Agency fee expense</t>
  </si>
  <si>
    <t>Liability for back wages recorded</t>
  </si>
  <si>
    <t>Interest recorded for accrual for back wages liability</t>
  </si>
  <si>
    <t>Future Sale [Member]</t>
  </si>
  <si>
    <t>Agency fee payable</t>
  </si>
  <si>
    <t>Future Sale [Member] | Third Party Agent [Member]</t>
  </si>
  <si>
    <t>Guarantees as security for the remaining unpaid obligation | €</t>
  </si>
  <si>
    <t>Annual minimum fees associated with service agreement | €</t>
  </si>
  <si>
    <t>Commission percentage limitaion amount | €</t>
  </si>
  <si>
    <t>Commission maximum revenue | €</t>
  </si>
  <si>
    <t>Maximum commission amount | €</t>
  </si>
  <si>
    <t>Cash payment for acquisition, net | €</t>
  </si>
  <si>
    <t>Agency fee expense | €</t>
  </si>
  <si>
    <t>Euro Member Countries, Euro [Member] | Future Sale [Member]</t>
  </si>
  <si>
    <t>Agency fee payable | €</t>
  </si>
  <si>
    <t>SEGMENT AND GEOGRAPHICAL INFORMATION (Operating Results of Reportable Segments) (Details) - USD ($) $ in Thousands</t>
  </si>
  <si>
    <t>Segment Reporting Information [Line Items]</t>
  </si>
  <si>
    <t>Total assets from continuing operations</t>
  </si>
  <si>
    <t>Corporate [Member]</t>
  </si>
  <si>
    <t>Airport Security and Other Aviation Services [Member]</t>
  </si>
  <si>
    <t>Technology [Member]</t>
  </si>
  <si>
    <t>SEGMENT AND GEOGRAPHICAL INFORMATION (Revenue by Country) (Details) - USD ($) $ in Thousands</t>
  </si>
  <si>
    <t>NETHERLANDS</t>
  </si>
  <si>
    <t>GERMANY</t>
  </si>
  <si>
    <t>SEGMENT AND GEOGRAPHICAL INFORMATION (Property and Equipment by Country) (Details) - USD ($) $ in Thousands</t>
  </si>
  <si>
    <t>SUBSEQUENT EVENTS (Details) - Subsequent Event [Member] € in Thousands</t>
  </si>
  <si>
    <t>Jan. 31, 2016EUR (€)</t>
  </si>
  <si>
    <t>Two companies in Europe [Member]</t>
  </si>
  <si>
    <t>Subsequent Event [Line Items]</t>
  </si>
  <si>
    <t>Maximum percentage of borrowing base</t>
  </si>
  <si>
    <t>Euro Member Countries, Euro [Member] | Two companies in Europe [Member]</t>
  </si>
  <si>
    <t>Minimum amount of bank guarantee facility to finance existing and new bank guarantees</t>
  </si>
  <si>
    <t>Line Of Credit Seven [Member] | Segment Geographical Groups Of Countries Group Three [Member]</t>
  </si>
  <si>
    <t>Debt instrument, interest rate basis points above reference rate for borrowed amount</t>
  </si>
  <si>
    <t>Debt instrument, interest rate basis points above reference rate for non borrowed amount</t>
  </si>
  <si>
    <t>Line Of Credit Seven [Member] | Segment Geographical Groups Of Countries Group Three [Member] | Euro Member Countries, Euro [Member]</t>
  </si>
  <si>
    <t>Valuation and Qualifying Accounts (Details) - USD ($) $ in Thousands</t>
  </si>
  <si>
    <t>Allowance for Doubtful Accounts [Member]</t>
  </si>
  <si>
    <t>Valuation and Qualifying Accounts Disclosure [Line Items]</t>
  </si>
  <si>
    <t>Beginning of Year</t>
  </si>
  <si>
    <t>[1]</t>
  </si>
  <si>
    <t>Charges (Credit) to Costs and Expenses</t>
  </si>
  <si>
    <t>Charges to Other Accounts</t>
  </si>
  <si>
    <t>Deductions</t>
  </si>
  <si>
    <t>End of Year</t>
  </si>
  <si>
    <t>Allowance for Net Deferred Tax Assets [Member]</t>
  </si>
  <si>
    <t>Write-off, net of recoveries for the allowance for doubtful accou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3"/>
  </cols>
  <sheetData>
    <row r="1" spans="1:2">
      <c t="s" r="A1" s="1">
        <v>0</v>
      </c>
      <c t="s" r="B1" s="2">
        <v>1</v>
      </c>
    </row>
    <row r="2" spans="1:2">
      <c t="s" r="B2" s="2">
        <v>2</v>
      </c>
    </row>
    <row r="3" spans="1:2">
      <c t="s" r="A3" s="3">
        <v>3</v>
      </c>
    </row>
    <row r="4" spans="1:2">
      <c t="s" r="A4" s="4">
        <v>4</v>
      </c>
      <c t="s" r="B4" s="4">
        <v>5</v>
      </c>
    </row>
    <row r="5" spans="1:2">
      <c t="s" r="A5" s="4">
        <v>6</v>
      </c>
      <c t="n" r="B5" s="6">
        <v>1010134</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8</v>
      </c>
    </row>
    <row r="12" spans="1:2">
      <c t="s" r="A12" s="4">
        <v>19</v>
      </c>
      <c t="s" r="B12" s="4">
        <v>20</v>
      </c>
    </row>
    <row r="13" spans="1:2">
      <c t="s" r="A13" s="4">
        <v>21</v>
      </c>
      <c t="n" r="B13" s="6">
        <v>10961698</v>
      </c>
    </row>
    <row r="14" spans="1:2">
      <c t="s" r="A14" s="4">
        <v>22</v>
      </c>
      <c t="s" r="B14" s="4">
        <v>23</v>
      </c>
    </row>
    <row r="15" spans="1:2">
      <c t="s" r="A15" s="4">
        <v>24</v>
      </c>
      <c t="n" r="B15"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6</v>
      </c>
      <c t="s" r="B1" s="2">
        <v>1</v>
      </c>
    </row>
    <row r="2" spans="1:2">
      <c t="s" r="B2" s="2">
        <v>26</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59</v>
      </c>
      <c t="s" r="B1" s="2">
        <v>1</v>
      </c>
    </row>
    <row r="2" spans="1:2">
      <c t="s" r="B2" s="2">
        <v>26</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6</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6</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8</v>
      </c>
      <c t="s" r="B1" s="2">
        <v>1</v>
      </c>
    </row>
    <row r="2" spans="1:2">
      <c t="s" r="B2" s="2">
        <v>26</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6</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6</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7</v>
      </c>
      <c t="s" r="B1" s="2">
        <v>1</v>
      </c>
    </row>
    <row r="2" spans="1:2">
      <c t="s" r="B2" s="2">
        <v>26</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6</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6</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3">
        <v>28</v>
      </c>
    </row>
    <row r="3" spans="1:3">
      <c t="s" r="A3" s="4">
        <v>29</v>
      </c>
      <c t="n" r="B3" s="7">
        <v>7912</v>
      </c>
      <c t="n" r="C3" s="7">
        <v>5973</v>
      </c>
    </row>
    <row r="4" spans="1:3">
      <c t="s" r="A4" s="4">
        <v>30</v>
      </c>
      <c t="n" r="B4" s="6">
        <v>4388</v>
      </c>
      <c t="n" r="C4" s="6">
        <v>4759</v>
      </c>
    </row>
    <row r="5" spans="1:3">
      <c t="s" r="A5" s="4">
        <v>31</v>
      </c>
      <c t="n" r="B5" s="6">
        <v>25715</v>
      </c>
      <c t="n" r="C5" s="6">
        <v>20991</v>
      </c>
    </row>
    <row r="6" spans="1:3">
      <c t="s" r="A6" s="4">
        <v>32</v>
      </c>
      <c t="n" r="B6" s="7">
        <v>1987</v>
      </c>
      <c t="n" r="C6" s="6">
        <v>1036</v>
      </c>
    </row>
    <row r="7" spans="1:3">
      <c t="s" r="A7" s="4">
        <v>33</v>
      </c>
      <c t="s" r="B7" s="4">
        <v>34</v>
      </c>
      <c t="n" r="C7" s="6">
        <v>134</v>
      </c>
    </row>
    <row r="8" spans="1:3">
      <c t="s" r="A8" s="4">
        <v>35</v>
      </c>
      <c t="n" r="B8" s="7">
        <v>40002</v>
      </c>
      <c t="n" r="C8" s="6">
        <v>32893</v>
      </c>
    </row>
    <row r="9" spans="1:3">
      <c t="s" r="A9" s="4">
        <v>36</v>
      </c>
      <c t="n" r="B9" s="6">
        <v>92</v>
      </c>
      <c t="n" r="C9" s="6">
        <v>131</v>
      </c>
    </row>
    <row r="10" spans="1:3">
      <c t="s" r="A10" s="4">
        <v>37</v>
      </c>
      <c t="n" r="B10" s="6">
        <v>1493</v>
      </c>
      <c t="n" r="C10" s="6">
        <v>1257</v>
      </c>
    </row>
    <row r="11" spans="1:3">
      <c t="s" r="A11" s="4">
        <v>38</v>
      </c>
      <c t="n" r="B11" s="6">
        <v>314</v>
      </c>
      <c t="n" r="C11" s="6">
        <v>314</v>
      </c>
    </row>
    <row r="12" spans="1:3">
      <c t="s" r="A12" s="4">
        <v>39</v>
      </c>
      <c t="n" r="B12" s="6">
        <v>448</v>
      </c>
      <c t="n" r="C12" s="6">
        <v>410</v>
      </c>
    </row>
    <row r="13" spans="1:3">
      <c t="s" r="A13" s="4">
        <v>40</v>
      </c>
      <c t="n" r="B13" s="6">
        <v>42349</v>
      </c>
      <c t="n" r="C13" s="6">
        <v>35005</v>
      </c>
    </row>
    <row r="14" spans="1:3">
      <c t="s" r="A14" s="3">
        <v>41</v>
      </c>
    </row>
    <row r="15" spans="1:3">
      <c t="s" r="A15" s="4">
        <v>42</v>
      </c>
      <c t="n" r="B15" s="6">
        <v>11412</v>
      </c>
      <c t="n" r="C15" s="6">
        <v>10022</v>
      </c>
    </row>
    <row r="16" spans="1:3">
      <c t="s" r="A16" s="4">
        <v>43</v>
      </c>
      <c t="n" r="B16" s="6">
        <v>3079</v>
      </c>
      <c t="n" r="C16" s="6">
        <v>2786</v>
      </c>
    </row>
    <row r="17" spans="1:3">
      <c t="s" r="A17" s="4">
        <v>44</v>
      </c>
      <c t="n" r="B17" s="6">
        <v>25065</v>
      </c>
      <c t="n" r="C17" s="6">
        <v>17086</v>
      </c>
    </row>
    <row r="18" spans="1:3">
      <c t="s" r="A18" s="4">
        <v>45</v>
      </c>
      <c t="n" r="B18" s="6">
        <v>89</v>
      </c>
      <c t="n" r="C18" s="6">
        <v>53</v>
      </c>
    </row>
    <row r="19" spans="1:3">
      <c t="s" r="A19" s="4">
        <v>46</v>
      </c>
      <c t="n" r="B19" s="7">
        <v>5362</v>
      </c>
      <c t="n" r="C19" s="6">
        <v>5430</v>
      </c>
    </row>
    <row r="20" spans="1:3">
      <c t="s" r="A20" s="4">
        <v>47</v>
      </c>
      <c t="s" r="B20" s="4">
        <v>34</v>
      </c>
      <c t="n" r="C20" s="6">
        <v>102</v>
      </c>
    </row>
    <row r="21" spans="1:3">
      <c t="s" r="A21" s="4">
        <v>48</v>
      </c>
      <c t="n" r="B21" s="7">
        <v>45007</v>
      </c>
      <c t="n" r="C21" s="6">
        <v>35479</v>
      </c>
    </row>
    <row r="22" spans="1:3">
      <c t="s" r="A22" s="4">
        <v>49</v>
      </c>
      <c t="n" r="B22" s="6">
        <v>39403</v>
      </c>
      <c t="n" r="C22" s="6">
        <v>38504</v>
      </c>
    </row>
    <row r="23" spans="1:3">
      <c t="s" r="A23" s="4">
        <v>50</v>
      </c>
      <c t="n" r="B23" s="6">
        <v>147</v>
      </c>
      <c t="n" r="C23" s="6">
        <v>81</v>
      </c>
    </row>
    <row r="24" spans="1:3">
      <c t="s" r="A24" s="4">
        <v>51</v>
      </c>
      <c t="n" r="B24" s="7">
        <v>84557</v>
      </c>
      <c t="n" r="C24" s="7">
        <v>74064</v>
      </c>
    </row>
    <row r="25" spans="1:3">
      <c t="s" r="A25" s="4">
        <v>52</v>
      </c>
      <c t="s" r="B25" s="4">
        <v>34</v>
      </c>
      <c t="s" r="C25" s="4">
        <v>34</v>
      </c>
    </row>
    <row r="26" spans="1:3">
      <c t="s" r="A26" s="3">
        <v>53</v>
      </c>
    </row>
    <row r="27" spans="1:3">
      <c t="s" r="A27" s="4">
        <v>54</v>
      </c>
      <c t="n" r="B27" s="7">
        <v>5928</v>
      </c>
      <c t="n" r="C27" s="7">
        <v>4507</v>
      </c>
    </row>
    <row r="28" spans="1:3">
      <c t="s" r="A28" s="4">
        <v>55</v>
      </c>
      <c t="n" r="B28" s="6">
        <v>21267</v>
      </c>
      <c t="n" r="C28" s="6">
        <v>20949</v>
      </c>
    </row>
    <row r="29" spans="1:3">
      <c t="s" r="A29" s="4">
        <v>56</v>
      </c>
      <c t="n" r="B29" s="6">
        <v>-61896</v>
      </c>
      <c t="n" r="C29" s="6">
        <v>-57194</v>
      </c>
    </row>
    <row r="30" spans="1:3">
      <c t="s" r="A30" s="4">
        <v>57</v>
      </c>
      <c t="n" r="B30" s="6">
        <v>-7507</v>
      </c>
      <c t="n" r="C30" s="6">
        <v>-7321</v>
      </c>
    </row>
    <row r="31" spans="1:3">
      <c t="s" r="A31" s="4">
        <v>58</v>
      </c>
      <c t="n" r="B31" s="6">
        <v>-42208</v>
      </c>
      <c t="n" r="C31" s="6">
        <v>-39059</v>
      </c>
    </row>
    <row r="32" spans="1:3">
      <c t="s" r="A32" s="4">
        <v>59</v>
      </c>
      <c t="n" r="B32" s="7">
        <v>42349</v>
      </c>
      <c t="n" r="C32" s="7">
        <v>35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6</v>
      </c>
      <c t="s" r="B1" s="2">
        <v>1</v>
      </c>
    </row>
    <row r="2" spans="1:2">
      <c t="s" r="B2" s="2">
        <v>26</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6</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2</v>
      </c>
      <c t="s" r="B1" s="2">
        <v>1</v>
      </c>
    </row>
    <row r="2" spans="1:2">
      <c t="s" r="B2" s="2">
        <v>26</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5</v>
      </c>
      <c t="s" r="B1" s="2">
        <v>1</v>
      </c>
    </row>
    <row r="2" spans="1:2">
      <c t="s" r="B2" s="2">
        <v>26</v>
      </c>
    </row>
    <row r="3" spans="1:2">
      <c t="s" r="A3" s="3">
        <v>196</v>
      </c>
    </row>
    <row r="4" spans="1:2">
      <c t="s" r="A4" s="4">
        <v>195</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6</v>
      </c>
    </row>
    <row r="3" spans="1:2">
      <c t="s" r="A3" s="3">
        <v>199</v>
      </c>
    </row>
    <row r="4" spans="1:2">
      <c t="s" r="A4" s="4">
        <v>198</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9"/>
    <col customWidth="1" max="2" min="2" width="80"/>
  </cols>
  <sheetData>
    <row r="1" spans="1:2">
      <c t="s" r="A1" s="1">
        <v>201</v>
      </c>
      <c t="s" r="B1" s="2">
        <v>1</v>
      </c>
    </row>
    <row r="2" spans="1:2">
      <c t="s" r="B2" s="2">
        <v>26</v>
      </c>
    </row>
    <row r="3" spans="1:2">
      <c t="s" r="A3" s="3">
        <v>154</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row r="11" spans="1:2">
      <c t="s" r="A11" s="4">
        <v>216</v>
      </c>
      <c t="s" r="B11" s="4">
        <v>217</v>
      </c>
    </row>
    <row r="12" spans="1:2">
      <c t="s" r="A12" s="4">
        <v>218</v>
      </c>
      <c t="s" r="B12" s="4">
        <v>219</v>
      </c>
    </row>
    <row r="13" spans="1:2">
      <c t="s" r="A13" s="4">
        <v>38</v>
      </c>
      <c t="s" r="B13" s="4">
        <v>220</v>
      </c>
    </row>
    <row r="14" spans="1:2">
      <c t="s" r="A14" s="4">
        <v>221</v>
      </c>
      <c t="s" r="B14" s="4">
        <v>222</v>
      </c>
    </row>
    <row r="15" spans="1:2">
      <c t="s" r="A15" s="4">
        <v>223</v>
      </c>
      <c t="s" r="B15" s="4">
        <v>224</v>
      </c>
    </row>
    <row r="16" spans="1:2">
      <c t="s" r="A16" s="4">
        <v>225</v>
      </c>
      <c t="s" r="B16" s="4">
        <v>226</v>
      </c>
    </row>
    <row r="17" spans="1:2">
      <c t="s" r="A17" s="4">
        <v>227</v>
      </c>
      <c t="s" r="B17" s="4">
        <v>228</v>
      </c>
    </row>
    <row r="18" spans="1:2">
      <c t="s" r="A18" s="4">
        <v>229</v>
      </c>
      <c t="s" r="B18" s="4">
        <v>230</v>
      </c>
    </row>
    <row r="19" spans="1:2">
      <c t="s" r="A19" s="4">
        <v>231</v>
      </c>
      <c t="s" r="B19" s="4">
        <v>232</v>
      </c>
    </row>
    <row r="20" spans="1:2">
      <c t="s" r="A20" s="4">
        <v>233</v>
      </c>
      <c t="s" r="B20" s="4">
        <v>234</v>
      </c>
    </row>
    <row r="21" spans="1:2">
      <c t="s" r="A21" s="4">
        <v>235</v>
      </c>
      <c t="s" r="B21" s="4">
        <v>236</v>
      </c>
    </row>
    <row r="22" spans="1:2">
      <c t="s" r="A22" s="4">
        <v>237</v>
      </c>
      <c t="s" r="B22" s="4">
        <v>238</v>
      </c>
    </row>
    <row r="23" spans="1:2">
      <c t="s" r="A23" s="4">
        <v>239</v>
      </c>
      <c t="s" r="B23" s="4">
        <v>240</v>
      </c>
    </row>
    <row r="24" spans="1:2">
      <c t="s" r="A24" s="4">
        <v>241</v>
      </c>
      <c t="s" r="B24" s="4">
        <v>242</v>
      </c>
    </row>
    <row r="25" spans="1:2">
      <c t="s" r="A25" s="4">
        <v>243</v>
      </c>
      <c t="s" r="B25" s="4">
        <v>244</v>
      </c>
    </row>
    <row r="26" spans="1:2">
      <c t="s" r="A26" s="4">
        <v>245</v>
      </c>
      <c t="s" r="B26" s="4">
        <v>246</v>
      </c>
    </row>
    <row r="27" spans="1:2">
      <c t="s" r="A27" s="4">
        <v>247</v>
      </c>
      <c t="s" r="B27" s="4">
        <v>248</v>
      </c>
    </row>
    <row r="28" spans="1:2">
      <c t="s" r="A28" s="4">
        <v>249</v>
      </c>
      <c t="s" r="B28" s="4">
        <v>250</v>
      </c>
    </row>
    <row r="29" spans="1:2">
      <c t="s" r="A29" s="4">
        <v>251</v>
      </c>
      <c t="s" r="B29" s="4">
        <v>252</v>
      </c>
    </row>
    <row r="30" spans="1:2">
      <c t="s" r="A30" s="4">
        <v>253</v>
      </c>
      <c t="s" r="B30"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6</v>
      </c>
    </row>
    <row r="3" spans="1:2">
      <c t="s" r="A3" s="3">
        <v>154</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0</v>
      </c>
      <c t="s" r="B1" s="2">
        <v>1</v>
      </c>
    </row>
    <row r="2" spans="1:2">
      <c t="s" r="B2" s="2">
        <v>26</v>
      </c>
    </row>
    <row r="3" spans="1:2">
      <c t="s" r="A3" s="3">
        <v>157</v>
      </c>
    </row>
    <row r="4" spans="1:2">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63</v>
      </c>
      <c t="s" r="B1" s="2">
        <v>1</v>
      </c>
    </row>
    <row r="2" spans="1:2">
      <c t="s" r="B2" s="2">
        <v>26</v>
      </c>
    </row>
    <row r="3" spans="1:2">
      <c t="s" r="A3" s="3">
        <v>160</v>
      </c>
    </row>
    <row r="4" spans="1:2">
      <c t="s" r="A4" s="4">
        <v>264</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66</v>
      </c>
      <c t="s" r="B1" s="2">
        <v>1</v>
      </c>
    </row>
    <row r="2" spans="1:2">
      <c t="s" r="B2" s="2">
        <v>26</v>
      </c>
    </row>
    <row r="3" spans="1:2">
      <c t="s" r="A3" s="3">
        <v>163</v>
      </c>
    </row>
    <row r="4" spans="1:2">
      <c t="s" r="A4" s="4">
        <v>267</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6</v>
      </c>
      <c t="s" r="C1" s="2">
        <v>27</v>
      </c>
    </row>
    <row r="2" spans="1:3">
      <c t="s" r="A2" s="3">
        <v>61</v>
      </c>
    </row>
    <row r="3" spans="1:3">
      <c t="s" r="A3" s="4">
        <v>62</v>
      </c>
      <c t="n" r="B3" s="8">
        <v>0.45</v>
      </c>
      <c t="n" r="C3" s="8">
        <v>0.45</v>
      </c>
    </row>
    <row r="4" spans="1:3">
      <c t="s" r="A4" s="4">
        <v>63</v>
      </c>
      <c t="n" r="B4" s="6">
        <v>33333334</v>
      </c>
      <c t="n" r="C4" s="6">
        <v>33333334</v>
      </c>
    </row>
    <row r="5" spans="1:3">
      <c t="s" r="A5" s="4">
        <v>64</v>
      </c>
      <c t="n" r="B5" s="6">
        <v>10961698</v>
      </c>
      <c t="n" r="C5" s="6">
        <v>8061698</v>
      </c>
    </row>
    <row r="6" spans="1:3">
      <c t="s" r="A6" s="4">
        <v>65</v>
      </c>
      <c t="n" r="B6" s="6">
        <v>10961698</v>
      </c>
      <c t="n" r="C6" s="6">
        <v>8061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9</v>
      </c>
      <c t="s" r="B1" s="2">
        <v>1</v>
      </c>
    </row>
    <row r="2" spans="1:2">
      <c t="s" r="B2" s="2">
        <v>26</v>
      </c>
    </row>
    <row r="3" spans="1:2">
      <c t="s" r="A3" s="3">
        <v>169</v>
      </c>
    </row>
    <row r="4" spans="1:2">
      <c t="s" r="A4" s="4">
        <v>270</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72</v>
      </c>
      <c t="s" r="B1" s="2">
        <v>1</v>
      </c>
    </row>
    <row r="2" spans="1:2">
      <c t="s" r="B2" s="2">
        <v>26</v>
      </c>
    </row>
    <row r="3" spans="1:2">
      <c t="s" r="A3" s="3">
        <v>175</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75</v>
      </c>
      <c t="s" r="B1" s="2">
        <v>1</v>
      </c>
    </row>
    <row r="2" spans="1:2">
      <c t="s" r="B2" s="2">
        <v>26</v>
      </c>
    </row>
    <row r="3" spans="1:2">
      <c t="s" r="A3" s="3">
        <v>178</v>
      </c>
    </row>
    <row r="4" spans="1:2">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278</v>
      </c>
      <c t="s" r="B1" s="2">
        <v>1</v>
      </c>
    </row>
    <row r="2" spans="1:2">
      <c t="s" r="B2" s="2">
        <v>26</v>
      </c>
    </row>
    <row r="3" spans="1:2">
      <c t="s" r="A3" s="3">
        <v>181</v>
      </c>
    </row>
    <row r="4" spans="1:2">
      <c t="s" r="A4" s="4">
        <v>279</v>
      </c>
      <c t="s" r="B4" s="4">
        <v>280</v>
      </c>
    </row>
    <row r="5" spans="1:2">
      <c t="s" r="A5" s="4">
        <v>281</v>
      </c>
      <c t="s" r="B5" s="4">
        <v>282</v>
      </c>
    </row>
    <row r="6" spans="1:2">
      <c t="s" r="A6" s="4">
        <v>283</v>
      </c>
      <c t="s" r="B6" s="4">
        <v>284</v>
      </c>
    </row>
    <row r="7" spans="1:2">
      <c t="s" r="A7" s="4">
        <v>285</v>
      </c>
      <c t="s" r="B7"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87</v>
      </c>
      <c t="s" r="B1" s="2">
        <v>1</v>
      </c>
    </row>
    <row r="2" spans="1:2">
      <c t="s" r="B2" s="2">
        <v>26</v>
      </c>
    </row>
    <row r="3" spans="1:2">
      <c t="s" r="A3" s="3">
        <v>190</v>
      </c>
    </row>
    <row r="4" spans="1:2">
      <c t="s" r="A4" s="4">
        <v>288</v>
      </c>
      <c t="s" r="B4"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290</v>
      </c>
      <c t="s" r="B1" s="2">
        <v>1</v>
      </c>
    </row>
    <row r="2" spans="1:2">
      <c t="s" r="B2" s="2">
        <v>26</v>
      </c>
    </row>
    <row r="3" spans="1:2">
      <c t="s" r="A3" s="3">
        <v>193</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297</v>
      </c>
      <c t="s" r="B1" s="2">
        <v>1</v>
      </c>
    </row>
    <row r="2" spans="1:5">
      <c t="s" r="B2" s="2">
        <v>26</v>
      </c>
      <c t="s" r="C2" s="2">
        <v>27</v>
      </c>
      <c t="s" r="D2" s="2">
        <v>67</v>
      </c>
      <c t="s" r="E2" s="2">
        <v>298</v>
      </c>
    </row>
    <row r="3" spans="1:5">
      <c t="s" r="A3" s="3">
        <v>151</v>
      </c>
    </row>
    <row r="4" spans="1:5">
      <c t="s" r="A4" s="4">
        <v>299</v>
      </c>
      <c t="n" r="B4" s="7">
        <v>5005</v>
      </c>
      <c t="n" r="C4" s="7">
        <v>2455</v>
      </c>
    </row>
    <row r="5" spans="1:5">
      <c t="s" r="A5" s="4">
        <v>300</v>
      </c>
      <c t="n" r="B5" s="6">
        <v>-42208</v>
      </c>
      <c t="n" r="C5" s="6">
        <v>-39059</v>
      </c>
      <c t="n" r="D5" s="7">
        <v>-40356</v>
      </c>
      <c t="n" r="E5" s="7">
        <v>-36686</v>
      </c>
    </row>
    <row r="6" spans="1:5">
      <c t="s" r="A6" s="4">
        <v>301</v>
      </c>
      <c t="n" r="B6" s="6">
        <v>-4702</v>
      </c>
      <c t="n" r="C6" s="6">
        <v>1540</v>
      </c>
      <c t="n" r="D6" s="6">
        <v>-5254</v>
      </c>
    </row>
    <row r="7" spans="1:5">
      <c t="s" r="A7" s="4">
        <v>302</v>
      </c>
      <c t="n" r="B7" s="7">
        <v>-1131</v>
      </c>
      <c t="n" r="C7" s="7">
        <v>1806</v>
      </c>
      <c t="n" r="D7" s="7">
        <v>-76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303</v>
      </c>
      <c t="s" r="B1" s="2">
        <v>1</v>
      </c>
    </row>
    <row r="2" spans="1:4">
      <c t="s" r="B2" s="2">
        <v>26</v>
      </c>
      <c t="s" r="C2" s="2">
        <v>27</v>
      </c>
      <c t="s" r="D2" s="2">
        <v>67</v>
      </c>
    </row>
    <row r="3" spans="1:4">
      <c t="s" r="A3" s="3">
        <v>304</v>
      </c>
    </row>
    <row r="4" spans="1:4">
      <c t="s" r="A4" s="4">
        <v>305</v>
      </c>
      <c t="n" r="B4" s="7">
        <v>50</v>
      </c>
      <c t="n" r="C4" s="7">
        <v>116</v>
      </c>
    </row>
    <row r="5" spans="1:4">
      <c t="s" r="A5" s="4">
        <v>306</v>
      </c>
      <c t="n" r="B5" s="7">
        <v>202</v>
      </c>
      <c t="n" r="C5" s="7">
        <v>130</v>
      </c>
      <c t="n" r="D5" s="7">
        <v>89</v>
      </c>
    </row>
    <row r="6" spans="1:4">
      <c t="s" r="A6" s="4">
        <v>307</v>
      </c>
    </row>
    <row r="7" spans="1:4">
      <c t="s" r="A7" s="3">
        <v>304</v>
      </c>
    </row>
    <row r="8" spans="1:4">
      <c t="s" r="A8" s="4">
        <v>308</v>
      </c>
      <c t="s" r="B8" s="4">
        <v>309</v>
      </c>
      <c t="s" r="C8" s="4">
        <v>310</v>
      </c>
      <c t="s" r="D8" s="4">
        <v>311</v>
      </c>
    </row>
    <row r="9" spans="1:4">
      <c t="s" r="A9" s="4">
        <v>312</v>
      </c>
    </row>
    <row r="10" spans="1:4">
      <c t="s" r="A10" s="3">
        <v>304</v>
      </c>
    </row>
    <row r="11" spans="1:4">
      <c t="s" r="A11" s="4">
        <v>308</v>
      </c>
      <c t="s" r="B11" s="4">
        <v>313</v>
      </c>
      <c t="s" r="C11" s="4">
        <v>314</v>
      </c>
      <c t="s" r="D11" s="4">
        <v>315</v>
      </c>
    </row>
    <row r="12" spans="1:4">
      <c t="s" r="A12" s="4">
        <v>316</v>
      </c>
    </row>
    <row r="13" spans="1:4">
      <c t="s" r="A13" s="3">
        <v>304</v>
      </c>
    </row>
    <row r="14" spans="1:4">
      <c t="s" r="A14" s="4">
        <v>308</v>
      </c>
      <c t="s" r="B14" s="4">
        <v>317</v>
      </c>
      <c t="s" r="C14" s="4">
        <v>318</v>
      </c>
      <c t="s" r="D14" s="4">
        <v>319</v>
      </c>
    </row>
    <row r="15" spans="1:4">
      <c t="s" r="A15" s="4">
        <v>320</v>
      </c>
    </row>
    <row r="16" spans="1:4">
      <c t="s" r="A16" s="3">
        <v>304</v>
      </c>
    </row>
    <row r="17" spans="1:4">
      <c t="s" r="A17" s="4">
        <v>308</v>
      </c>
      <c t="s" r="B17" s="4">
        <v>321</v>
      </c>
      <c t="s" r="C17" s="4">
        <v>322</v>
      </c>
      <c t="s" r="D17" s="4">
        <v>313</v>
      </c>
    </row>
    <row r="18" spans="1:4">
      <c t="s" r="A18" s="4">
        <v>323</v>
      </c>
    </row>
    <row r="19" spans="1:4">
      <c t="s" r="A19" s="3">
        <v>304</v>
      </c>
    </row>
    <row r="20" spans="1:4">
      <c t="s" r="A20" s="4">
        <v>324</v>
      </c>
      <c t="s" r="B20" s="4">
        <v>325</v>
      </c>
    </row>
    <row r="21" spans="1:4">
      <c t="s" r="A21" s="4">
        <v>326</v>
      </c>
    </row>
    <row r="22" spans="1:4">
      <c t="s" r="A22" s="3">
        <v>304</v>
      </c>
    </row>
    <row r="23" spans="1:4">
      <c t="s" r="A23" s="4">
        <v>324</v>
      </c>
      <c t="s" r="B23" s="4">
        <v>327</v>
      </c>
    </row>
    <row r="24" spans="1:4">
      <c t="s" r="A24" s="4">
        <v>328</v>
      </c>
      <c t="n" r="B24" s="7">
        <v>250</v>
      </c>
    </row>
    <row r="25" spans="1:4">
      <c t="s" r="A25" s="4">
        <v>329</v>
      </c>
    </row>
    <row r="26" spans="1:4">
      <c t="s" r="A26" s="3">
        <v>304</v>
      </c>
    </row>
    <row r="27" spans="1:4">
      <c t="s" r="A27" s="4">
        <v>30</v>
      </c>
      <c t="n" r="B27" s="6">
        <v>274</v>
      </c>
      <c t="n" r="C27" s="7">
        <v>274</v>
      </c>
    </row>
    <row r="28" spans="1:4">
      <c t="s" r="A28" s="4">
        <v>330</v>
      </c>
    </row>
    <row r="29" spans="1:4">
      <c t="s" r="A29" s="3">
        <v>304</v>
      </c>
    </row>
    <row r="30" spans="1:4">
      <c t="s" r="A30" s="4">
        <v>30</v>
      </c>
      <c t="n" r="B30" s="6">
        <v>4114</v>
      </c>
      <c t="n" r="C30" s="7">
        <v>4485</v>
      </c>
    </row>
    <row r="31" spans="1:4">
      <c t="s" r="A31" s="4">
        <v>331</v>
      </c>
    </row>
    <row r="32" spans="1:4">
      <c t="s" r="A32" s="3">
        <v>304</v>
      </c>
    </row>
    <row r="33" spans="1:4">
      <c t="s" r="A33" s="4">
        <v>332</v>
      </c>
      <c t="n" r="B33" s="6">
        <v>318</v>
      </c>
    </row>
    <row r="34" spans="1:4">
      <c t="s" r="A34" s="4">
        <v>333</v>
      </c>
    </row>
    <row r="35" spans="1:4">
      <c t="s" r="A35" s="3">
        <v>304</v>
      </c>
    </row>
    <row r="36" spans="1:4">
      <c t="s" r="A36" s="4">
        <v>332</v>
      </c>
      <c t="n" r="B36" s="7">
        <v>119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r="1" spans="1:2">
      <c t="s" r="A1" s="1">
        <v>334</v>
      </c>
      <c t="s" r="B1" s="2">
        <v>1</v>
      </c>
    </row>
    <row r="2" spans="1:2">
      <c t="s" r="B2" s="2">
        <v>26</v>
      </c>
    </row>
    <row r="3" spans="1:2">
      <c t="s" r="A3" s="4">
        <v>335</v>
      </c>
    </row>
    <row r="4" spans="1:2">
      <c t="s" r="A4" s="3">
        <v>304</v>
      </c>
    </row>
    <row r="5" spans="1:2">
      <c t="s" r="A5" s="4">
        <v>336</v>
      </c>
      <c t="s" r="B5" s="4">
        <v>337</v>
      </c>
    </row>
    <row r="6" spans="1:2">
      <c t="s" r="A6" s="4">
        <v>338</v>
      </c>
    </row>
    <row r="7" spans="1:2">
      <c t="s" r="A7" s="3">
        <v>304</v>
      </c>
    </row>
    <row r="8" spans="1:2">
      <c t="s" r="A8" s="4">
        <v>336</v>
      </c>
      <c t="s" r="B8" s="4">
        <v>339</v>
      </c>
    </row>
    <row r="9" spans="1:2">
      <c t="s" r="A9" s="4">
        <v>340</v>
      </c>
    </row>
    <row r="10" spans="1:2">
      <c t="s" r="A10" s="3">
        <v>304</v>
      </c>
    </row>
    <row r="11" spans="1:2">
      <c t="s" r="A11" s="4">
        <v>336</v>
      </c>
      <c t="s" r="B11" s="4">
        <v>339</v>
      </c>
    </row>
    <row r="12" spans="1:2">
      <c t="s" r="A12" s="4">
        <v>341</v>
      </c>
    </row>
    <row r="13" spans="1:2">
      <c t="s" r="A13" s="3">
        <v>304</v>
      </c>
    </row>
    <row r="14" spans="1:2">
      <c t="s" r="A14" s="4">
        <v>336</v>
      </c>
      <c t="s" r="B14" s="4">
        <v>337</v>
      </c>
    </row>
    <row r="15" spans="1:2">
      <c t="s" r="A15" s="4">
        <v>342</v>
      </c>
    </row>
    <row r="16" spans="1:2">
      <c t="s" r="A16" s="3">
        <v>304</v>
      </c>
    </row>
    <row r="17" spans="1:2">
      <c t="s" r="A17" s="4">
        <v>336</v>
      </c>
      <c t="s" r="B17"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3</v>
      </c>
      <c t="s" r="B1" s="2">
        <v>1</v>
      </c>
    </row>
    <row r="2" spans="1:4">
      <c t="s" r="B2" s="2">
        <v>26</v>
      </c>
      <c t="s" r="C2" s="2">
        <v>27</v>
      </c>
      <c t="s" r="D2" s="2">
        <v>67</v>
      </c>
    </row>
    <row r="3" spans="1:4">
      <c t="s" r="A3" s="3">
        <v>304</v>
      </c>
    </row>
    <row r="4" spans="1:4">
      <c t="s" r="A4" s="4">
        <v>344</v>
      </c>
      <c t="n" r="B4" s="6">
        <v>33321710</v>
      </c>
      <c t="n" r="C4" s="6">
        <v>25819039</v>
      </c>
      <c t="n" r="D4" s="6">
        <v>24529883</v>
      </c>
    </row>
    <row r="5" spans="1:4">
      <c t="s" r="A5" s="4">
        <v>345</v>
      </c>
    </row>
    <row r="6" spans="1:4">
      <c t="s" r="A6" s="3">
        <v>304</v>
      </c>
    </row>
    <row r="7" spans="1:4">
      <c t="s" r="A7" s="4">
        <v>344</v>
      </c>
      <c t="n" r="B7" s="6">
        <v>150000</v>
      </c>
      <c t="n" r="C7" s="6">
        <v>150000</v>
      </c>
      <c t="n" r="D7" s="6">
        <v>150000</v>
      </c>
    </row>
    <row r="8" spans="1:4">
      <c t="s" r="A8" s="4">
        <v>346</v>
      </c>
    </row>
    <row r="9" spans="1:4">
      <c t="s" r="A9" s="3">
        <v>304</v>
      </c>
    </row>
    <row r="10" spans="1:4">
      <c t="s" r="A10" s="4">
        <v>344</v>
      </c>
      <c t="n" r="B10" s="6">
        <v>33171710</v>
      </c>
      <c t="n" r="C10" s="6">
        <v>25669039</v>
      </c>
      <c t="n" r="D10" s="6">
        <v>2437988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6</v>
      </c>
      <c t="s" r="C2" s="2">
        <v>27</v>
      </c>
      <c t="s" r="D2" s="2">
        <v>67</v>
      </c>
    </row>
    <row r="3" spans="1:4">
      <c t="s" r="A3" s="3">
        <v>68</v>
      </c>
    </row>
    <row r="4" spans="1:4">
      <c t="s" r="A4" s="4">
        <v>69</v>
      </c>
      <c t="n" r="B4" s="7">
        <v>187022</v>
      </c>
      <c t="n" r="C4" s="7">
        <v>172929</v>
      </c>
      <c t="n" r="D4" s="7">
        <v>124497</v>
      </c>
    </row>
    <row r="5" spans="1:4">
      <c t="s" r="A5" s="4">
        <v>70</v>
      </c>
      <c t="n" r="B5" s="6">
        <v>167844</v>
      </c>
      <c t="n" r="C5" s="6">
        <v>152224</v>
      </c>
      <c t="n" r="D5" s="6">
        <v>108995</v>
      </c>
    </row>
    <row r="6" spans="1:4">
      <c t="s" r="A6" s="4">
        <v>71</v>
      </c>
      <c t="n" r="B6" s="6">
        <v>19178</v>
      </c>
      <c t="n" r="C6" s="6">
        <v>20705</v>
      </c>
      <c t="n" r="D6" s="6">
        <v>15502</v>
      </c>
    </row>
    <row r="7" spans="1:4">
      <c t="s" r="A7" s="3">
        <v>72</v>
      </c>
    </row>
    <row r="8" spans="1:4">
      <c t="s" r="A8" s="4">
        <v>73</v>
      </c>
      <c t="n" r="B8" s="6">
        <v>2565</v>
      </c>
      <c t="n" r="C8" s="6">
        <v>2207</v>
      </c>
      <c t="n" r="D8" s="6">
        <v>2182</v>
      </c>
    </row>
    <row r="9" spans="1:4">
      <c t="s" r="A9" s="4">
        <v>74</v>
      </c>
      <c t="n" r="B9" s="7">
        <v>20406</v>
      </c>
      <c t="n" r="C9" s="7">
        <v>17316</v>
      </c>
      <c t="n" r="D9" s="6">
        <v>16925</v>
      </c>
    </row>
    <row r="10" spans="1:4">
      <c t="s" r="A10" s="4">
        <v>75</v>
      </c>
      <c t="s" r="B10" s="4">
        <v>34</v>
      </c>
      <c t="s" r="C10" s="4">
        <v>34</v>
      </c>
      <c t="n" r="D10" s="6">
        <v>-1312</v>
      </c>
    </row>
    <row r="11" spans="1:4">
      <c t="s" r="A11" s="4">
        <v>76</v>
      </c>
      <c t="n" r="B11" s="7">
        <v>22971</v>
      </c>
      <c t="n" r="C11" s="7">
        <v>19523</v>
      </c>
      <c t="n" r="D11" s="6">
        <v>17795</v>
      </c>
    </row>
    <row r="12" spans="1:4">
      <c t="s" r="A12" s="4">
        <v>77</v>
      </c>
      <c t="n" r="B12" s="6">
        <v>-3793</v>
      </c>
      <c t="n" r="C12" s="6">
        <v>1182</v>
      </c>
      <c t="n" r="D12" s="6">
        <v>-2293</v>
      </c>
    </row>
    <row r="13" spans="1:4">
      <c t="s" r="A13" s="4">
        <v>78</v>
      </c>
      <c t="n" r="B13" s="6">
        <v>-760</v>
      </c>
      <c t="n" r="C13" s="6">
        <v>448</v>
      </c>
      <c t="n" r="D13" s="6">
        <v>-3987</v>
      </c>
    </row>
    <row r="14" spans="1:4">
      <c t="s" r="A14" s="4">
        <v>79</v>
      </c>
      <c t="n" r="B14" s="6">
        <v>-4553</v>
      </c>
      <c t="n" r="C14" s="6">
        <v>1630</v>
      </c>
      <c t="n" r="D14" s="6">
        <v>-6280</v>
      </c>
    </row>
    <row r="15" spans="1:4">
      <c t="s" r="A15" s="4">
        <v>80</v>
      </c>
      <c t="n" r="B15" s="6">
        <v>-149</v>
      </c>
      <c t="n" r="C15" s="6">
        <v>-90</v>
      </c>
      <c t="n" r="D15" s="6">
        <v>1026</v>
      </c>
    </row>
    <row r="16" spans="1:4">
      <c t="s" r="A16" s="4">
        <v>81</v>
      </c>
      <c t="n" r="B16" s="7">
        <v>-4702</v>
      </c>
      <c t="n" r="C16" s="6">
        <v>1540</v>
      </c>
      <c t="n" r="D16" s="6">
        <v>-5254</v>
      </c>
    </row>
    <row r="17" spans="1:4">
      <c t="s" r="A17" s="4">
        <v>82</v>
      </c>
      <c t="s" r="B17" s="4">
        <v>34</v>
      </c>
      <c t="n" r="C17" s="6">
        <v>-109</v>
      </c>
      <c t="n" r="D17" s="6">
        <v>1821</v>
      </c>
    </row>
    <row r="18" spans="1:4">
      <c t="s" r="A18" s="4">
        <v>83</v>
      </c>
      <c t="n" r="B18" s="7">
        <v>-4702</v>
      </c>
      <c t="n" r="C18" s="7">
        <v>1431</v>
      </c>
      <c t="n" r="D18" s="7">
        <v>-3433</v>
      </c>
    </row>
    <row r="19" spans="1:4">
      <c t="s" r="A19" s="3">
        <v>84</v>
      </c>
    </row>
    <row r="20" spans="1:4">
      <c t="s" r="A20" s="4">
        <v>85</v>
      </c>
      <c t="n" r="B20" s="9">
        <v>-0.58</v>
      </c>
      <c t="n" r="C20" s="9">
        <v>0.19</v>
      </c>
      <c t="n" r="D20" s="9">
        <v>-0.66</v>
      </c>
    </row>
    <row r="21" spans="1:4">
      <c t="s" r="A21" s="4">
        <v>86</v>
      </c>
      <c t="s" r="B21" s="4">
        <v>34</v>
      </c>
      <c t="n" r="C21" s="10">
        <v>-0.01</v>
      </c>
      <c t="n" r="D21" s="10">
        <v>0.23</v>
      </c>
    </row>
    <row r="22" spans="1:4">
      <c t="s" r="A22" s="4">
        <v>87</v>
      </c>
      <c t="n" r="B22" s="9">
        <v>-0.58</v>
      </c>
      <c t="n" r="C22" s="9">
        <v>0.18</v>
      </c>
      <c t="n" r="D22" s="9">
        <v>-0.43</v>
      </c>
    </row>
    <row r="23" spans="1:4">
      <c t="s" r="A23" s="4">
        <v>88</v>
      </c>
      <c t="n" r="B23" s="6">
        <v>8085599</v>
      </c>
      <c t="n" r="C23" s="6">
        <v>8054390</v>
      </c>
      <c t="n" r="D23" s="6">
        <v>8036780</v>
      </c>
    </row>
    <row r="24" spans="1:4">
      <c t="s" r="A24" s="3">
        <v>89</v>
      </c>
    </row>
    <row r="25" spans="1:4">
      <c t="s" r="A25" s="4">
        <v>87</v>
      </c>
      <c t="n" r="B25" s="7">
        <v>-4702</v>
      </c>
      <c t="n" r="C25" s="7">
        <v>1431</v>
      </c>
      <c t="n" r="D25" s="7">
        <v>-3433</v>
      </c>
    </row>
    <row r="26" spans="1:4">
      <c t="s" r="A26" s="4">
        <v>90</v>
      </c>
      <c t="n" r="B26" s="6">
        <v>-186</v>
      </c>
      <c t="n" r="C26" s="6">
        <v>-168</v>
      </c>
      <c t="n" r="D26" s="6">
        <v>-276</v>
      </c>
    </row>
    <row r="27" spans="1:4">
      <c t="s" r="A27" s="4">
        <v>91</v>
      </c>
      <c t="n" r="B27" s="7">
        <v>-4888</v>
      </c>
      <c t="n" r="C27" s="7">
        <v>1263</v>
      </c>
      <c t="n" r="D27" s="7">
        <v>-3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347</v>
      </c>
      <c t="s" r="B1" s="2">
        <v>1</v>
      </c>
    </row>
    <row r="2" spans="1:2">
      <c t="s" r="B2" s="2">
        <v>348</v>
      </c>
    </row>
    <row r="3" spans="1:2">
      <c t="s" r="A3" s="3">
        <v>157</v>
      </c>
    </row>
    <row r="4" spans="1:2">
      <c t="s" r="A4" s="4">
        <v>349</v>
      </c>
      <c t="n" r="B4" s="7">
        <v>18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6</v>
      </c>
      <c t="s" r="C1" s="2">
        <v>27</v>
      </c>
    </row>
    <row r="2" spans="1:3">
      <c t="s" r="A2" s="3">
        <v>28</v>
      </c>
    </row>
    <row r="3" spans="1:3">
      <c t="s" r="A3" s="4">
        <v>29</v>
      </c>
      <c t="s" r="B3" s="4">
        <v>34</v>
      </c>
      <c t="n" r="C3" s="7">
        <v>30</v>
      </c>
    </row>
    <row r="4" spans="1:3">
      <c t="s" r="A4" s="4">
        <v>31</v>
      </c>
      <c t="s" r="B4" s="4">
        <v>34</v>
      </c>
      <c t="n" r="C4" s="6">
        <v>104</v>
      </c>
    </row>
    <row r="5" spans="1:3">
      <c t="s" r="A5" s="4">
        <v>351</v>
      </c>
      <c t="s" r="B5" s="4">
        <v>34</v>
      </c>
      <c t="n" r="C5" s="6">
        <v>134</v>
      </c>
    </row>
    <row r="6" spans="1:3">
      <c t="s" r="A6" s="3">
        <v>41</v>
      </c>
    </row>
    <row r="7" spans="1:3">
      <c t="s" r="A7" s="4">
        <v>43</v>
      </c>
      <c t="s" r="B7" s="4">
        <v>34</v>
      </c>
      <c t="n" r="C7" s="6">
        <v>97</v>
      </c>
    </row>
    <row r="8" spans="1:3">
      <c t="s" r="A8" s="4">
        <v>44</v>
      </c>
      <c t="s" r="B8" s="4">
        <v>34</v>
      </c>
      <c t="n" r="C8" s="6">
        <v>5</v>
      </c>
    </row>
    <row r="9" spans="1:3">
      <c t="s" r="A9" s="4">
        <v>352</v>
      </c>
      <c t="s" r="B9" s="4">
        <v>34</v>
      </c>
      <c t="n" r="C9" s="7">
        <v>1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3</v>
      </c>
      <c t="s" r="B1" s="2">
        <v>1</v>
      </c>
    </row>
    <row r="2" spans="1:4">
      <c t="s" r="B2" s="2">
        <v>26</v>
      </c>
      <c t="s" r="C2" s="2">
        <v>27</v>
      </c>
      <c t="s" r="D2" s="2">
        <v>67</v>
      </c>
    </row>
    <row r="3" spans="1:4">
      <c t="s" r="A3" s="3">
        <v>157</v>
      </c>
    </row>
    <row r="4" spans="1:4">
      <c t="s" r="A4" s="4">
        <v>69</v>
      </c>
      <c t="n" r="B4" s="7">
        <v>97</v>
      </c>
      <c t="n" r="C4" s="7">
        <v>1152</v>
      </c>
      <c t="n" r="D4" s="7">
        <v>4988</v>
      </c>
    </row>
    <row r="5" spans="1:4">
      <c t="s" r="A5" s="4">
        <v>70</v>
      </c>
      <c t="n" r="B5" s="6">
        <v>94</v>
      </c>
      <c t="n" r="C5" s="6">
        <v>1132</v>
      </c>
      <c t="n" r="D5" s="6">
        <v>4275</v>
      </c>
    </row>
    <row r="6" spans="1:4">
      <c t="s" r="A6" s="4">
        <v>71</v>
      </c>
      <c t="n" r="B6" s="6">
        <v>3</v>
      </c>
      <c t="n" r="C6" s="6">
        <v>20</v>
      </c>
      <c t="n" r="D6" s="6">
        <v>713</v>
      </c>
    </row>
    <row r="7" spans="1:4">
      <c t="s" r="A7" s="4">
        <v>354</v>
      </c>
      <c t="n" r="B7" s="6">
        <v>6</v>
      </c>
      <c t="n" r="C7" s="6">
        <v>114</v>
      </c>
      <c t="n" r="D7" s="6">
        <v>729</v>
      </c>
    </row>
    <row r="8" spans="1:4">
      <c t="s" r="A8" s="4">
        <v>355</v>
      </c>
      <c t="n" r="B8" s="6">
        <v>-3</v>
      </c>
      <c t="n" r="C8" s="6">
        <v>-94</v>
      </c>
      <c t="n" r="D8" s="6">
        <v>-16</v>
      </c>
    </row>
    <row r="9" spans="1:4">
      <c t="s" r="A9" s="4">
        <v>78</v>
      </c>
      <c t="n" r="B9" s="7">
        <v>3</v>
      </c>
      <c t="n" r="C9" s="6">
        <v>-15</v>
      </c>
      <c t="n" r="D9" s="6">
        <v>616</v>
      </c>
    </row>
    <row r="10" spans="1:4">
      <c t="s" r="A10" s="4">
        <v>80</v>
      </c>
      <c t="s" r="B10" s="4">
        <v>34</v>
      </c>
      <c t="n" r="D10" s="6">
        <v>1221</v>
      </c>
    </row>
    <row r="11" spans="1:4">
      <c t="s" r="A11" s="4">
        <v>115</v>
      </c>
      <c t="s" r="B11" s="4">
        <v>34</v>
      </c>
      <c t="n" r="C11" s="7">
        <v>-109</v>
      </c>
      <c t="n" r="D11" s="7">
        <v>182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356</v>
      </c>
      <c t="s" r="B1" s="2">
        <v>1</v>
      </c>
    </row>
    <row r="2" spans="1:3">
      <c t="s" r="B2" s="2">
        <v>26</v>
      </c>
      <c t="s" r="C2" s="2">
        <v>27</v>
      </c>
    </row>
    <row r="3" spans="1:3">
      <c t="s" r="A3" s="4">
        <v>357</v>
      </c>
    </row>
    <row r="4" spans="1:3">
      <c t="s" r="A4" s="3">
        <v>358</v>
      </c>
    </row>
    <row r="5" spans="1:3">
      <c t="s" r="A5" s="4">
        <v>324</v>
      </c>
      <c t="s" r="B5" s="4">
        <v>359</v>
      </c>
      <c t="s" r="C5" s="4">
        <v>359</v>
      </c>
    </row>
    <row r="6" spans="1:3">
      <c t="s" r="A6" s="4">
        <v>357</v>
      </c>
    </row>
    <row r="7" spans="1:3">
      <c t="s" r="A7" s="3">
        <v>358</v>
      </c>
    </row>
    <row r="8" spans="1:3">
      <c t="s" r="A8" s="4">
        <v>360</v>
      </c>
      <c t="n" r="B8" s="6">
        <v>9915555</v>
      </c>
      <c t="n" r="C8" s="6">
        <v>9915555</v>
      </c>
    </row>
    <row r="9" spans="1:3">
      <c t="s" r="A9" s="4">
        <v>361</v>
      </c>
      <c t="n" r="B9" s="7">
        <v>0</v>
      </c>
      <c t="n" r="C9" s="7">
        <v>0</v>
      </c>
    </row>
    <row r="10" spans="1:3">
      <c t="s" r="A10" s="4">
        <v>362</v>
      </c>
      <c t="n" r="B10" s="6">
        <v>150</v>
      </c>
      <c t="n" r="C10" s="6">
        <v>177</v>
      </c>
    </row>
    <row r="11" spans="1:3">
      <c t="s" r="A11" s="4">
        <v>363</v>
      </c>
      <c t="n" r="B11" s="7">
        <v>99</v>
      </c>
      <c t="n" r="C11" s="7">
        <v>1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4</v>
      </c>
      <c t="s" r="B1" s="2">
        <v>1</v>
      </c>
    </row>
    <row r="2" spans="1:4">
      <c t="s" r="B2" s="2">
        <v>26</v>
      </c>
      <c t="s" r="C2" s="2">
        <v>27</v>
      </c>
      <c t="s" r="D2" s="2">
        <v>67</v>
      </c>
    </row>
    <row r="3" spans="1:4">
      <c t="s" r="A3" s="3">
        <v>358</v>
      </c>
    </row>
    <row r="4" spans="1:4">
      <c t="s" r="A4" s="4">
        <v>365</v>
      </c>
      <c t="n" r="B4" s="7">
        <v>706</v>
      </c>
      <c t="n" r="C4" s="7">
        <v>896</v>
      </c>
    </row>
    <row r="5" spans="1:4">
      <c t="s" r="A5" s="4">
        <v>366</v>
      </c>
      <c t="s" r="B5" s="4">
        <v>34</v>
      </c>
      <c t="s" r="C5" s="4">
        <v>34</v>
      </c>
    </row>
    <row r="6" spans="1:4">
      <c t="s" r="A6" s="4">
        <v>40</v>
      </c>
      <c t="n" r="B6" s="7">
        <v>706</v>
      </c>
      <c t="n" r="C6" s="7">
        <v>896</v>
      </c>
    </row>
    <row r="7" spans="1:4">
      <c t="s" r="A7" s="4">
        <v>367</v>
      </c>
      <c t="n" r="B7" s="6">
        <v>50</v>
      </c>
      <c t="n" r="C7" s="6">
        <v>66</v>
      </c>
    </row>
    <row r="8" spans="1:4">
      <c t="s" r="A8" s="4">
        <v>368</v>
      </c>
      <c t="n" r="B8" s="6">
        <v>5</v>
      </c>
      <c t="n" r="C8" s="6">
        <v>60</v>
      </c>
    </row>
    <row r="9" spans="1:4">
      <c t="s" r="A9" s="4">
        <v>369</v>
      </c>
      <c t="n" r="B9" s="6">
        <v>651</v>
      </c>
      <c t="n" r="C9" s="6">
        <v>770</v>
      </c>
    </row>
    <row r="10" spans="1:4">
      <c t="s" r="A10" s="4">
        <v>370</v>
      </c>
      <c t="n" r="B10" s="7">
        <v>706</v>
      </c>
      <c t="n" r="C10" s="6">
        <v>896</v>
      </c>
    </row>
    <row r="11" spans="1:4">
      <c t="s" r="A11" s="4">
        <v>69</v>
      </c>
      <c t="s" r="B11" s="4">
        <v>34</v>
      </c>
      <c t="n" r="C11" s="6">
        <v>244</v>
      </c>
      <c t="n" r="D11" s="7">
        <v>1288</v>
      </c>
    </row>
    <row r="12" spans="1:4">
      <c t="s" r="A12" s="4">
        <v>371</v>
      </c>
      <c t="s" r="B12" s="4">
        <v>34</v>
      </c>
      <c t="n" r="C12" s="6">
        <v>204</v>
      </c>
      <c t="n" r="D12" s="7">
        <v>724</v>
      </c>
    </row>
    <row r="13" spans="1:4">
      <c t="s" r="A13" s="4">
        <v>372</v>
      </c>
      <c t="s" r="B13" s="4">
        <v>34</v>
      </c>
      <c t="n" r="C13" s="6">
        <v>754</v>
      </c>
      <c t="s" r="D13" s="4">
        <v>34</v>
      </c>
    </row>
    <row r="14" spans="1:4">
      <c t="s" r="A14" s="4">
        <v>87</v>
      </c>
      <c t="n" r="B14" s="7">
        <v>-139</v>
      </c>
      <c t="n" r="C14" s="7">
        <v>342</v>
      </c>
      <c t="n" r="D14" s="7">
        <v>-2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73</v>
      </c>
      <c t="s" r="B1" s="2">
        <v>1</v>
      </c>
    </row>
    <row r="2" spans="1:4">
      <c t="s" r="B2" s="2">
        <v>26</v>
      </c>
      <c t="s" r="C2" s="2">
        <v>27</v>
      </c>
      <c t="s" r="D2" s="2">
        <v>67</v>
      </c>
    </row>
    <row r="3" spans="1:4">
      <c t="s" r="A3" s="3">
        <v>374</v>
      </c>
    </row>
    <row r="4" spans="1:4">
      <c t="s" r="A4" s="4">
        <v>375</v>
      </c>
      <c t="n" r="B4" s="7">
        <v>6184</v>
      </c>
      <c t="n" r="C4" s="7">
        <v>5605</v>
      </c>
    </row>
    <row r="5" spans="1:4">
      <c t="s" r="A5" s="4">
        <v>376</v>
      </c>
      <c t="n" r="B5" s="6">
        <v>4691</v>
      </c>
      <c t="n" r="C5" s="6">
        <v>4348</v>
      </c>
    </row>
    <row r="6" spans="1:4">
      <c t="s" r="A6" s="4">
        <v>377</v>
      </c>
      <c t="n" r="B6" s="6">
        <v>1493</v>
      </c>
      <c t="n" r="C6" s="6">
        <v>1257</v>
      </c>
    </row>
    <row r="7" spans="1:4">
      <c t="s" r="A7" s="4">
        <v>378</v>
      </c>
      <c t="n" r="B7" s="6">
        <v>713</v>
      </c>
      <c t="n" r="C7" s="6">
        <v>761</v>
      </c>
      <c t="n" r="D7" s="7">
        <v>764</v>
      </c>
    </row>
    <row r="8" spans="1:4">
      <c t="s" r="A8" s="4">
        <v>379</v>
      </c>
    </row>
    <row r="9" spans="1:4">
      <c t="s" r="A9" s="3">
        <v>374</v>
      </c>
    </row>
    <row r="10" spans="1:4">
      <c t="s" r="A10" s="4">
        <v>375</v>
      </c>
      <c t="n" r="B10" s="6">
        <v>4360</v>
      </c>
      <c t="n" r="C10" s="6">
        <v>3896</v>
      </c>
    </row>
    <row r="11" spans="1:4">
      <c t="s" r="A11" s="4">
        <v>340</v>
      </c>
    </row>
    <row r="12" spans="1:4">
      <c t="s" r="A12" s="3">
        <v>374</v>
      </c>
    </row>
    <row r="13" spans="1:4">
      <c t="s" r="A13" s="4">
        <v>375</v>
      </c>
      <c t="n" r="B13" s="6">
        <v>531</v>
      </c>
      <c t="n" r="C13" s="6">
        <v>519</v>
      </c>
    </row>
    <row r="14" spans="1:4">
      <c t="s" r="A14" s="4">
        <v>380</v>
      </c>
    </row>
    <row r="15" spans="1:4">
      <c t="s" r="A15" s="3">
        <v>374</v>
      </c>
    </row>
    <row r="16" spans="1:4">
      <c t="s" r="A16" s="4">
        <v>375</v>
      </c>
      <c t="n" r="B16" s="6">
        <v>1031</v>
      </c>
      <c t="n" r="C16" s="6">
        <v>910</v>
      </c>
    </row>
    <row r="17" spans="1:4">
      <c t="s" r="A17" s="4">
        <v>381</v>
      </c>
    </row>
    <row r="18" spans="1:4">
      <c t="s" r="A18" s="3">
        <v>374</v>
      </c>
    </row>
    <row r="19" spans="1:4">
      <c t="s" r="A19" s="4">
        <v>375</v>
      </c>
      <c t="n" r="B19" s="7">
        <v>262</v>
      </c>
      <c t="n" r="C19" s="7">
        <v>2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P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t="s" r="A1" s="1">
        <v>382</v>
      </c>
      <c t="s" r="B1" s="2">
        <v>383</v>
      </c>
      <c t="s" r="H1" s="2">
        <v>1</v>
      </c>
      <c t="n" r="O1"/>
    </row>
    <row r="2" spans="1:16">
      <c t="s" r="B2" s="2">
        <v>384</v>
      </c>
      <c t="s" r="C2" s="2">
        <v>385</v>
      </c>
      <c t="s" r="D2" s="2">
        <v>386</v>
      </c>
      <c t="s" r="E2" s="2">
        <v>387</v>
      </c>
      <c t="s" r="F2" s="2">
        <v>388</v>
      </c>
      <c t="s" r="G2" s="2">
        <v>389</v>
      </c>
      <c t="s" r="H2" s="2">
        <v>384</v>
      </c>
      <c t="s" r="I2" s="2">
        <v>390</v>
      </c>
      <c t="s" r="J2" s="2">
        <v>391</v>
      </c>
      <c t="s" r="K2" s="2">
        <v>392</v>
      </c>
      <c t="s" r="L2" s="2">
        <v>393</v>
      </c>
      <c t="s" r="M2" s="2">
        <v>394</v>
      </c>
      <c t="s" r="N2" s="2">
        <v>348</v>
      </c>
      <c t="s" r="O2" s="2">
        <v>395</v>
      </c>
      <c t="s" r="P2" s="2">
        <v>396</v>
      </c>
    </row>
    <row r="3" spans="1:16">
      <c t="s" r="A3" s="3">
        <v>397</v>
      </c>
    </row>
    <row r="4" spans="1:16">
      <c t="s" r="A4" s="4">
        <v>398</v>
      </c>
      <c t="n" r="B4" s="7">
        <v>290</v>
      </c>
      <c t="n" r="H4" s="7">
        <v>290</v>
      </c>
      <c t="n" r="I4" s="7">
        <v>165</v>
      </c>
    </row>
    <row r="5" spans="1:16">
      <c t="s" r="A5" s="4">
        <v>399</v>
      </c>
    </row>
    <row r="6" spans="1:16">
      <c t="s" r="A6" s="3">
        <v>397</v>
      </c>
    </row>
    <row r="7" spans="1:16">
      <c t="s" r="A7" s="4">
        <v>400</v>
      </c>
      <c t="n" r="J7" s="11">
        <v>266</v>
      </c>
      <c t="n" r="L7" s="11">
        <v>151</v>
      </c>
    </row>
    <row r="8" spans="1:16">
      <c t="s" r="A8" s="4">
        <v>331</v>
      </c>
    </row>
    <row r="9" spans="1:16">
      <c t="s" r="A9" s="3">
        <v>397</v>
      </c>
    </row>
    <row r="10" spans="1:16">
      <c t="s" r="A10" s="4">
        <v>401</v>
      </c>
      <c t="s" r="B10" s="4">
        <v>402</v>
      </c>
      <c t="s" r="H10" s="4">
        <v>402</v>
      </c>
      <c t="s" r="I10" s="4">
        <v>403</v>
      </c>
      <c t="s" r="J10" s="4">
        <v>402</v>
      </c>
      <c t="s" r="L10" s="4">
        <v>403</v>
      </c>
      <c t="s" r="N10" s="4">
        <v>404</v>
      </c>
    </row>
    <row r="11" spans="1:16">
      <c t="s" r="A11" s="4">
        <v>399</v>
      </c>
    </row>
    <row r="12" spans="1:16">
      <c t="s" r="A12" s="3">
        <v>397</v>
      </c>
    </row>
    <row r="13" spans="1:16">
      <c t="s" r="A13" s="4">
        <v>401</v>
      </c>
      <c t="s" r="B13" s="4">
        <v>405</v>
      </c>
      <c t="s" r="H13" s="4">
        <v>405</v>
      </c>
      <c t="s" r="I13" s="4">
        <v>406</v>
      </c>
      <c t="s" r="J13" s="4">
        <v>405</v>
      </c>
      <c t="s" r="L13" s="4">
        <v>406</v>
      </c>
      <c t="s" r="N13" s="4">
        <v>407</v>
      </c>
    </row>
    <row r="14" spans="1:16">
      <c t="s" r="A14" s="4">
        <v>408</v>
      </c>
    </row>
    <row r="15" spans="1:16">
      <c t="s" r="A15" s="3">
        <v>397</v>
      </c>
    </row>
    <row r="16" spans="1:16">
      <c t="s" r="A16" s="4">
        <v>409</v>
      </c>
      <c t="n" r="N16" s="7">
        <v>10500</v>
      </c>
    </row>
    <row r="17" spans="1:16">
      <c t="s" r="A17" s="4">
        <v>410</v>
      </c>
      <c t="n" r="N17" s="6">
        <v>3500</v>
      </c>
    </row>
    <row r="18" spans="1:16">
      <c t="s" r="A18" s="4">
        <v>411</v>
      </c>
      <c t="s" r="I18" s="4">
        <v>412</v>
      </c>
    </row>
    <row r="19" spans="1:16">
      <c t="s" r="A19" s="4">
        <v>413</v>
      </c>
      <c t="s" r="I19" s="4">
        <v>404</v>
      </c>
      <c t="s" r="L19" s="4">
        <v>404</v>
      </c>
    </row>
    <row r="20" spans="1:16">
      <c t="s" r="A20" s="4">
        <v>414</v>
      </c>
      <c t="n" r="B20" s="7">
        <v>5569</v>
      </c>
      <c t="n" r="H20" s="7">
        <v>5569</v>
      </c>
      <c t="n" r="I20" s="7">
        <v>5285</v>
      </c>
      <c t="n" r="N20" s="6">
        <v>8935</v>
      </c>
    </row>
    <row r="21" spans="1:16">
      <c t="s" r="A21" s="4">
        <v>415</v>
      </c>
      <c t="n" r="B21" s="6">
        <v>572</v>
      </c>
      <c t="n" r="H21" s="7">
        <v>572</v>
      </c>
      <c t="n" r="I21" s="7">
        <v>24</v>
      </c>
      <c t="n" r="N21" s="7">
        <v>281</v>
      </c>
    </row>
    <row r="22" spans="1:16">
      <c t="s" r="A22" s="4">
        <v>416</v>
      </c>
    </row>
    <row r="23" spans="1:16">
      <c t="s" r="A23" s="3">
        <v>397</v>
      </c>
    </row>
    <row r="24" spans="1:16">
      <c t="s" r="A24" s="4">
        <v>411</v>
      </c>
      <c t="s" r="I24" s="4">
        <v>417</v>
      </c>
    </row>
    <row r="25" spans="1:16">
      <c t="s" r="A25" s="4">
        <v>418</v>
      </c>
    </row>
    <row r="26" spans="1:16">
      <c t="s" r="A26" s="3">
        <v>397</v>
      </c>
    </row>
    <row r="27" spans="1:16">
      <c t="s" r="A27" s="4">
        <v>419</v>
      </c>
      <c t="s" r="N27" s="4">
        <v>420</v>
      </c>
    </row>
    <row r="28" spans="1:16">
      <c t="s" r="A28" s="4">
        <v>421</v>
      </c>
    </row>
    <row r="29" spans="1:16">
      <c t="s" r="A29" s="3">
        <v>397</v>
      </c>
    </row>
    <row r="30" spans="1:16">
      <c t="s" r="A30" s="4">
        <v>419</v>
      </c>
      <c t="s" r="N30" s="4">
        <v>309</v>
      </c>
    </row>
    <row r="31" spans="1:16">
      <c t="s" r="A31" s="4">
        <v>422</v>
      </c>
    </row>
    <row r="32" spans="1:16">
      <c t="s" r="A32" s="3">
        <v>397</v>
      </c>
    </row>
    <row r="33" spans="1:16">
      <c t="s" r="A33" s="4">
        <v>419</v>
      </c>
      <c t="s" r="N33" s="4">
        <v>423</v>
      </c>
    </row>
    <row r="34" spans="1:16">
      <c t="s" r="A34" s="4">
        <v>424</v>
      </c>
    </row>
    <row r="35" spans="1:16">
      <c t="s" r="A35" s="3">
        <v>397</v>
      </c>
    </row>
    <row r="36" spans="1:16">
      <c t="s" r="A36" s="4">
        <v>425</v>
      </c>
      <c t="n" r="N36" s="7">
        <v>3500</v>
      </c>
    </row>
    <row r="37" spans="1:16">
      <c t="s" r="A37" s="4">
        <v>426</v>
      </c>
    </row>
    <row r="38" spans="1:16">
      <c t="s" r="A38" s="3">
        <v>397</v>
      </c>
    </row>
    <row r="39" spans="1:16">
      <c t="s" r="A39" s="4">
        <v>425</v>
      </c>
      <c t="n" r="N39" s="6">
        <v>1000</v>
      </c>
    </row>
    <row r="40" spans="1:16">
      <c t="s" r="A40" s="4">
        <v>414</v>
      </c>
      <c t="n" r="N40" s="7">
        <v>1000</v>
      </c>
    </row>
    <row r="41" spans="1:16">
      <c t="s" r="A41" s="4">
        <v>427</v>
      </c>
    </row>
    <row r="42" spans="1:16">
      <c t="s" r="A42" s="3">
        <v>397</v>
      </c>
    </row>
    <row r="43" spans="1:16">
      <c t="s" r="A43" s="4">
        <v>425</v>
      </c>
      <c t="n" r="C43" s="7">
        <v>1000</v>
      </c>
    </row>
    <row r="44" spans="1:16">
      <c t="s" r="A44" s="4">
        <v>419</v>
      </c>
      <c t="s" r="C44" s="4">
        <v>428</v>
      </c>
    </row>
    <row r="45" spans="1:16">
      <c t="s" r="A45" s="4">
        <v>429</v>
      </c>
    </row>
    <row r="46" spans="1:16">
      <c t="s" r="A46" s="3">
        <v>397</v>
      </c>
    </row>
    <row r="47" spans="1:16">
      <c t="s" r="A47" s="4">
        <v>409</v>
      </c>
      <c t="n" r="C47" s="7">
        <v>6500</v>
      </c>
    </row>
    <row r="48" spans="1:16">
      <c t="s" r="A48" s="4">
        <v>419</v>
      </c>
      <c t="s" r="C48" s="4">
        <v>428</v>
      </c>
    </row>
    <row r="49" spans="1:16">
      <c t="s" r="A49" s="4">
        <v>430</v>
      </c>
      <c t="n" r="C49" s="7">
        <v>3500</v>
      </c>
    </row>
    <row r="50" spans="1:16">
      <c t="s" r="A50" s="4">
        <v>431</v>
      </c>
    </row>
    <row r="51" spans="1:16">
      <c t="s" r="A51" s="3">
        <v>397</v>
      </c>
    </row>
    <row r="52" spans="1:16">
      <c t="s" r="A52" s="4">
        <v>419</v>
      </c>
      <c t="s" r="C52" s="4">
        <v>432</v>
      </c>
    </row>
    <row r="53" spans="1:16">
      <c t="s" r="A53" s="4">
        <v>433</v>
      </c>
    </row>
    <row r="54" spans="1:16">
      <c t="s" r="A54" s="3">
        <v>397</v>
      </c>
    </row>
    <row r="55" spans="1:16">
      <c t="s" r="A55" s="4">
        <v>419</v>
      </c>
      <c t="s" r="C55" s="4">
        <v>434</v>
      </c>
    </row>
    <row r="56" spans="1:16">
      <c t="s" r="A56" s="4">
        <v>435</v>
      </c>
    </row>
    <row r="57" spans="1:16">
      <c t="s" r="A57" s="3">
        <v>397</v>
      </c>
    </row>
    <row r="58" spans="1:16">
      <c t="s" r="A58" s="4">
        <v>409</v>
      </c>
      <c t="n" r="I58" s="7">
        <v>1337</v>
      </c>
      <c t="n" r="O58" s="7">
        <v>1100</v>
      </c>
    </row>
    <row r="59" spans="1:16">
      <c t="s" r="A59" s="4">
        <v>413</v>
      </c>
      <c t="s" r="I59" s="4">
        <v>436</v>
      </c>
      <c t="s" r="L59" s="4">
        <v>436</v>
      </c>
    </row>
    <row r="60" spans="1:16">
      <c t="s" r="A60" s="4">
        <v>437</v>
      </c>
      <c t="n" r="O60" s="7">
        <v>100</v>
      </c>
    </row>
    <row r="61" spans="1:16">
      <c t="s" r="A61" s="4">
        <v>414</v>
      </c>
      <c t="n" r="I61" s="7">
        <v>600</v>
      </c>
    </row>
    <row r="62" spans="1:16">
      <c t="s" r="A62" s="4">
        <v>438</v>
      </c>
    </row>
    <row r="63" spans="1:16">
      <c t="s" r="A63" s="3">
        <v>397</v>
      </c>
    </row>
    <row r="64" spans="1:16">
      <c t="s" r="A64" s="4">
        <v>409</v>
      </c>
      <c t="n" r="I64" s="7">
        <v>1337</v>
      </c>
    </row>
    <row r="65" spans="1:16">
      <c t="s" r="A65" s="4">
        <v>411</v>
      </c>
      <c t="s" r="H65" s="4">
        <v>439</v>
      </c>
    </row>
    <row r="66" spans="1:16">
      <c t="s" r="A66" s="4">
        <v>413</v>
      </c>
      <c t="s" r="I66" s="4">
        <v>436</v>
      </c>
      <c t="s" r="L66" s="4">
        <v>436</v>
      </c>
    </row>
    <row r="67" spans="1:16">
      <c t="s" r="A67" s="4">
        <v>440</v>
      </c>
    </row>
    <row r="68" spans="1:16">
      <c t="s" r="A68" s="3">
        <v>397</v>
      </c>
    </row>
    <row r="69" spans="1:16">
      <c t="s" r="A69" s="4">
        <v>441</v>
      </c>
      <c t="n" r="M69" s="11">
        <v>1100</v>
      </c>
      <c t="n" r="P69" s="11">
        <v>1100</v>
      </c>
    </row>
    <row r="70" spans="1:16">
      <c t="s" r="A70" s="4">
        <v>413</v>
      </c>
      <c t="s" r="O70" s="4">
        <v>442</v>
      </c>
      <c t="s" r="P70" s="4">
        <v>442</v>
      </c>
    </row>
    <row r="71" spans="1:16">
      <c t="s" r="A71" s="4">
        <v>443</v>
      </c>
      <c t="n" r="M71" s="11">
        <v>100</v>
      </c>
      <c t="n" r="P71" s="11">
        <v>100</v>
      </c>
    </row>
    <row r="72" spans="1:16">
      <c t="s" r="A72" s="4">
        <v>444</v>
      </c>
    </row>
    <row r="73" spans="1:16">
      <c t="s" r="A73" s="3">
        <v>397</v>
      </c>
    </row>
    <row r="74" spans="1:16">
      <c t="s" r="A74" s="4">
        <v>409</v>
      </c>
      <c t="n" r="D74" s="7">
        <v>1337</v>
      </c>
      <c t="n" r="I74" s="7">
        <v>1337</v>
      </c>
    </row>
    <row r="75" spans="1:16">
      <c t="s" r="A75" s="4">
        <v>413</v>
      </c>
      <c t="s" r="D75" s="4">
        <v>436</v>
      </c>
      <c t="s" r="I75" s="4">
        <v>436</v>
      </c>
      <c t="s" r="L75" s="4">
        <v>436</v>
      </c>
      <c t="s" r="M75" s="4">
        <v>436</v>
      </c>
    </row>
    <row r="76" spans="1:16">
      <c t="s" r="A76" s="4">
        <v>414</v>
      </c>
      <c t="n" r="I76" s="7">
        <v>972</v>
      </c>
    </row>
    <row r="77" spans="1:16">
      <c t="s" r="A77" s="4">
        <v>445</v>
      </c>
    </row>
    <row r="78" spans="1:16">
      <c t="s" r="A78" s="3">
        <v>397</v>
      </c>
    </row>
    <row r="79" spans="1:16">
      <c t="s" r="A79" s="4">
        <v>409</v>
      </c>
      <c t="n" r="I79" s="7">
        <v>729</v>
      </c>
    </row>
    <row r="80" spans="1:16">
      <c t="s" r="A80" s="4">
        <v>413</v>
      </c>
      <c t="s" r="I80" s="4">
        <v>436</v>
      </c>
      <c t="s" r="L80" s="4">
        <v>436</v>
      </c>
    </row>
    <row r="81" spans="1:16">
      <c t="s" r="A81" s="4">
        <v>446</v>
      </c>
    </row>
    <row r="82" spans="1:16">
      <c t="s" r="A82" s="3">
        <v>397</v>
      </c>
    </row>
    <row r="83" spans="1:16">
      <c t="s" r="A83" s="4">
        <v>441</v>
      </c>
      <c t="n" r="L83" s="11">
        <v>600</v>
      </c>
    </row>
    <row r="84" spans="1:16">
      <c t="s" r="A84" s="4">
        <v>447</v>
      </c>
    </row>
    <row r="85" spans="1:16">
      <c t="s" r="A85" s="3">
        <v>397</v>
      </c>
    </row>
    <row r="86" spans="1:16">
      <c t="s" r="A86" s="4">
        <v>409</v>
      </c>
      <c t="n" r="I86" s="7">
        <v>972</v>
      </c>
    </row>
    <row r="87" spans="1:16">
      <c t="s" r="A87" s="4">
        <v>411</v>
      </c>
      <c t="s" r="E87" s="4">
        <v>442</v>
      </c>
    </row>
    <row r="88" spans="1:16">
      <c t="s" r="A88" s="4">
        <v>413</v>
      </c>
      <c t="s" r="I88" s="4">
        <v>436</v>
      </c>
      <c t="s" r="L88" s="4">
        <v>436</v>
      </c>
    </row>
    <row r="89" spans="1:16">
      <c t="s" r="A89" s="4">
        <v>448</v>
      </c>
      <c t="s" r="E89" s="4">
        <v>449</v>
      </c>
    </row>
    <row r="90" spans="1:16">
      <c t="s" r="A90" s="4">
        <v>414</v>
      </c>
      <c t="n" r="I90" s="7">
        <v>778</v>
      </c>
    </row>
    <row r="91" spans="1:16">
      <c t="s" r="A91" s="4">
        <v>450</v>
      </c>
    </row>
    <row r="92" spans="1:16">
      <c t="s" r="A92" s="3">
        <v>397</v>
      </c>
    </row>
    <row r="93" spans="1:16">
      <c t="s" r="A93" s="4">
        <v>441</v>
      </c>
      <c t="n" r="E93" s="11">
        <v>800</v>
      </c>
    </row>
    <row r="94" spans="1:16">
      <c t="s" r="A94" s="4">
        <v>443</v>
      </c>
      <c t="n" r="E94" s="6">
        <v>80</v>
      </c>
    </row>
    <row r="95" spans="1:16">
      <c t="s" r="A95" s="4">
        <v>451</v>
      </c>
      <c t="n" r="E95" s="11">
        <v>640</v>
      </c>
    </row>
    <row r="96" spans="1:16">
      <c t="s" r="A96" s="4">
        <v>452</v>
      </c>
    </row>
    <row r="97" spans="1:16">
      <c t="s" r="A97" s="3">
        <v>397</v>
      </c>
    </row>
    <row r="98" spans="1:16">
      <c t="s" r="A98" s="4">
        <v>414</v>
      </c>
      <c t="n" r="I98" s="6">
        <v>972</v>
      </c>
    </row>
    <row r="99" spans="1:16">
      <c t="s" r="A99" s="4">
        <v>453</v>
      </c>
    </row>
    <row r="100" spans="1:16">
      <c t="s" r="A100" s="3">
        <v>397</v>
      </c>
    </row>
    <row r="101" spans="1:16">
      <c t="s" r="A101" s="4">
        <v>451</v>
      </c>
      <c t="n" r="L101" s="11">
        <v>800</v>
      </c>
    </row>
    <row r="102" spans="1:16">
      <c t="s" r="A102" s="4">
        <v>438</v>
      </c>
    </row>
    <row r="103" spans="1:16">
      <c t="s" r="A103" s="3">
        <v>397</v>
      </c>
    </row>
    <row r="104" spans="1:16">
      <c t="s" r="A104" s="4">
        <v>411</v>
      </c>
      <c t="s" r="D104" s="4">
        <v>454</v>
      </c>
    </row>
    <row r="105" spans="1:16">
      <c t="s" r="A105" s="4">
        <v>448</v>
      </c>
      <c t="s" r="D105" s="4">
        <v>455</v>
      </c>
    </row>
    <row r="106" spans="1:16">
      <c t="s" r="A106" s="4">
        <v>456</v>
      </c>
    </row>
    <row r="107" spans="1:16">
      <c t="s" r="A107" s="3">
        <v>397</v>
      </c>
    </row>
    <row r="108" spans="1:16">
      <c t="s" r="A108" s="4">
        <v>409</v>
      </c>
      <c t="n" r="B108" s="7">
        <v>5996</v>
      </c>
      <c t="n" r="H108" s="7">
        <v>5996</v>
      </c>
    </row>
    <row r="109" spans="1:16">
      <c t="s" r="A109" s="4">
        <v>411</v>
      </c>
      <c t="s" r="B109" s="4">
        <v>442</v>
      </c>
    </row>
    <row r="110" spans="1:16">
      <c t="s" r="A110" s="4">
        <v>414</v>
      </c>
      <c t="n" r="B110" s="7">
        <v>5459</v>
      </c>
      <c t="n" r="H110" s="6">
        <v>5459</v>
      </c>
    </row>
    <row r="111" spans="1:16">
      <c t="s" r="A111" s="4">
        <v>457</v>
      </c>
    </row>
    <row r="112" spans="1:16">
      <c t="s" r="A112" s="3">
        <v>397</v>
      </c>
    </row>
    <row r="113" spans="1:16">
      <c t="s" r="A113" s="4">
        <v>441</v>
      </c>
      <c t="n" r="K113" s="11">
        <v>5500</v>
      </c>
    </row>
    <row r="114" spans="1:16">
      <c t="s" r="A114" s="4">
        <v>413</v>
      </c>
      <c t="s" r="K114" s="4">
        <v>442</v>
      </c>
    </row>
    <row r="115" spans="1:16">
      <c t="s" r="A115" s="4">
        <v>451</v>
      </c>
      <c t="n" r="K115" s="11">
        <v>5007</v>
      </c>
    </row>
    <row r="116" spans="1:16">
      <c t="s" r="A116" s="4">
        <v>458</v>
      </c>
    </row>
    <row r="117" spans="1:16">
      <c t="s" r="A117" s="3">
        <v>397</v>
      </c>
    </row>
    <row r="118" spans="1:16">
      <c t="s" r="A118" s="4">
        <v>409</v>
      </c>
      <c t="n" r="B118" s="7">
        <v>545</v>
      </c>
      <c t="n" r="H118" s="7">
        <v>545</v>
      </c>
    </row>
    <row r="119" spans="1:16">
      <c t="s" r="A119" s="4">
        <v>413</v>
      </c>
      <c t="s" r="B119" s="4">
        <v>406</v>
      </c>
      <c t="s" r="H119" s="4">
        <v>406</v>
      </c>
      <c t="s" r="J119" s="4">
        <v>406</v>
      </c>
    </row>
    <row r="120" spans="1:16">
      <c t="s" r="A120" s="4">
        <v>448</v>
      </c>
      <c t="s" r="G120" s="4">
        <v>459</v>
      </c>
    </row>
    <row r="121" spans="1:16">
      <c t="s" r="A121" s="4">
        <v>414</v>
      </c>
      <c t="n" r="I121" s="6">
        <v>608</v>
      </c>
    </row>
    <row r="122" spans="1:16">
      <c t="s" r="A122" s="4">
        <v>460</v>
      </c>
    </row>
    <row r="123" spans="1:16">
      <c t="s" r="A123" s="3">
        <v>397</v>
      </c>
    </row>
    <row r="124" spans="1:16">
      <c t="s" r="A124" s="4">
        <v>441</v>
      </c>
      <c t="n" r="G124" s="11">
        <v>500</v>
      </c>
    </row>
    <row r="125" spans="1:16">
      <c t="s" r="A125" s="4">
        <v>451</v>
      </c>
      <c t="n" r="G125" s="11">
        <v>500</v>
      </c>
    </row>
    <row r="126" spans="1:16">
      <c t="s" r="A126" s="4">
        <v>461</v>
      </c>
    </row>
    <row r="127" spans="1:16">
      <c t="s" r="A127" s="3">
        <v>397</v>
      </c>
    </row>
    <row r="128" spans="1:16">
      <c t="s" r="A128" s="4">
        <v>409</v>
      </c>
      <c t="n" r="B128" s="7">
        <v>1308</v>
      </c>
      <c t="n" r="H128" s="7">
        <v>1308</v>
      </c>
    </row>
    <row r="129" spans="1:16">
      <c t="s" r="A129" s="4">
        <v>413</v>
      </c>
      <c t="s" r="F129" s="4">
        <v>462</v>
      </c>
    </row>
    <row r="130" spans="1:16">
      <c t="s" r="A130" s="4">
        <v>448</v>
      </c>
      <c t="s" r="F130" s="4">
        <v>463</v>
      </c>
    </row>
    <row r="131" spans="1:16">
      <c t="s" r="A131" s="4">
        <v>464</v>
      </c>
      <c t="n" r="B131" s="6">
        <v>1644</v>
      </c>
      <c t="n" r="H131" s="6">
        <v>1644</v>
      </c>
    </row>
    <row r="132" spans="1:16">
      <c t="s" r="A132" s="4">
        <v>465</v>
      </c>
      <c t="n" r="B132" s="7">
        <v>1480</v>
      </c>
      <c t="n" r="H132" s="7">
        <v>1480</v>
      </c>
      <c t="n" r="I132" s="7">
        <v>1480</v>
      </c>
    </row>
    <row r="133" spans="1:16">
      <c t="s" r="A133" s="4">
        <v>466</v>
      </c>
    </row>
    <row r="134" spans="1:16">
      <c t="s" r="A134" s="3">
        <v>397</v>
      </c>
    </row>
    <row r="135" spans="1:16">
      <c t="s" r="A135" s="4">
        <v>441</v>
      </c>
      <c t="n" r="F135" s="11">
        <v>1200</v>
      </c>
    </row>
    <row r="136" spans="1:16">
      <c t="s" r="A136" s="4">
        <v>467</v>
      </c>
      <c t="n" r="F136" s="11">
        <v>1508</v>
      </c>
    </row>
    <row r="137" spans="1:16">
      <c t="s" r="A137" s="4">
        <v>468</v>
      </c>
      <c t="n" r="J137" s="11">
        <v>1158</v>
      </c>
    </row>
  </sheetData>
  <mergeCells count="4">
    <mergeCell ref="A1:A2"/>
    <mergeCell ref="B1:G1"/>
    <mergeCell ref="H1:I1"/>
    <mergeCell ref="O1:P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6</v>
      </c>
      <c t="s" r="C1" s="2">
        <v>27</v>
      </c>
    </row>
    <row r="2" spans="1:3">
      <c t="s" r="A2" s="3">
        <v>169</v>
      </c>
    </row>
    <row r="3" spans="1:3">
      <c t="s" r="A3" s="4">
        <v>470</v>
      </c>
      <c t="n" r="B3" s="7">
        <v>12363</v>
      </c>
      <c t="n" r="C3" s="7">
        <v>8719</v>
      </c>
    </row>
    <row r="4" spans="1:3">
      <c t="s" r="A4" s="4">
        <v>471</v>
      </c>
      <c t="n" r="B4" s="6">
        <v>4522</v>
      </c>
      <c t="n" r="C4" s="7">
        <v>3526</v>
      </c>
    </row>
    <row r="5" spans="1:3">
      <c t="s" r="A5" s="4">
        <v>472</v>
      </c>
      <c t="n" r="B5" s="6">
        <v>3284</v>
      </c>
      <c t="s" r="C5" s="4">
        <v>34</v>
      </c>
    </row>
    <row r="6" spans="1:3">
      <c t="s" r="A6" s="4">
        <v>473</v>
      </c>
      <c t="n" r="B6" s="7">
        <v>1300</v>
      </c>
      <c t="n" r="C6" s="7">
        <v>1036</v>
      </c>
    </row>
    <row r="7" spans="1:3">
      <c t="s" r="A7" s="4">
        <v>474</v>
      </c>
      <c t="s" r="B7" s="4">
        <v>34</v>
      </c>
      <c t="n" r="C7" s="6">
        <v>413</v>
      </c>
    </row>
    <row r="8" spans="1:3">
      <c t="s" r="A8" s="4">
        <v>475</v>
      </c>
      <c t="n" r="B8" s="7">
        <v>920</v>
      </c>
      <c t="n" r="C8" s="6">
        <v>730</v>
      </c>
    </row>
    <row r="9" spans="1:3">
      <c t="s" r="A9" s="4">
        <v>476</v>
      </c>
      <c t="n" r="B9" s="6">
        <v>2676</v>
      </c>
      <c t="n" r="C9" s="6">
        <v>2662</v>
      </c>
    </row>
    <row r="10" spans="1:3">
      <c t="s" r="A10" s="4">
        <v>477</v>
      </c>
      <c t="n" r="B10" s="7">
        <v>25065</v>
      </c>
      <c t="n" r="C10" s="7">
        <v>170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4"/>
    <col customWidth="1" max="7" min="7" width="14"/>
  </cols>
  <sheetData>
    <row r="1" spans="1:7">
      <c t="s" r="A1" s="1">
        <v>478</v>
      </c>
      <c t="s" r="B1" s="2">
        <v>383</v>
      </c>
      <c t="s" r="E1" s="2">
        <v>1</v>
      </c>
    </row>
    <row r="2" spans="1:7">
      <c t="s" r="B2" s="2">
        <v>479</v>
      </c>
      <c t="s" r="C2" s="2">
        <v>480</v>
      </c>
      <c t="s" r="D2" s="2">
        <v>481</v>
      </c>
      <c t="s" r="E2" s="2">
        <v>26</v>
      </c>
      <c t="s" r="F2" s="2">
        <v>27</v>
      </c>
      <c t="s" r="G2" s="2">
        <v>67</v>
      </c>
    </row>
    <row r="3" spans="1:7">
      <c t="s" r="A3" s="3">
        <v>397</v>
      </c>
    </row>
    <row r="4" spans="1:7">
      <c t="s" r="A4" s="4">
        <v>482</v>
      </c>
      <c t="n" r="E4" s="7">
        <v>2601</v>
      </c>
      <c t="n" r="F4" s="7">
        <v>2321</v>
      </c>
      <c t="n" r="G4" s="7">
        <v>2185</v>
      </c>
    </row>
    <row r="5" spans="1:7">
      <c t="s" r="A5" s="4">
        <v>483</v>
      </c>
    </row>
    <row r="6" spans="1:7">
      <c t="s" r="A6" s="3">
        <v>397</v>
      </c>
    </row>
    <row r="7" spans="1:7">
      <c t="s" r="A7" s="4">
        <v>401</v>
      </c>
      <c t="s" r="E7" s="4">
        <v>484</v>
      </c>
      <c t="s" r="F7" s="4">
        <v>485</v>
      </c>
      <c t="s" r="G7" s="4">
        <v>486</v>
      </c>
    </row>
    <row r="8" spans="1:7">
      <c t="s" r="A8" s="4">
        <v>487</v>
      </c>
      <c t="n" r="E8" s="7">
        <v>29048</v>
      </c>
      <c t="n" r="F8" s="7">
        <v>30186</v>
      </c>
    </row>
    <row r="9" spans="1:7">
      <c t="s" r="A9" s="4">
        <v>488</v>
      </c>
      <c t="n" r="E9" s="7">
        <v>10355</v>
      </c>
      <c t="n" r="F9" s="7">
        <v>8318</v>
      </c>
    </row>
    <row r="10" spans="1:7">
      <c t="s" r="A10" s="4">
        <v>489</v>
      </c>
    </row>
    <row r="11" spans="1:7">
      <c t="s" r="A11" s="3">
        <v>397</v>
      </c>
    </row>
    <row r="12" spans="1:7">
      <c t="s" r="A12" s="4">
        <v>490</v>
      </c>
      <c t="s" r="C12" s="4">
        <v>491</v>
      </c>
      <c t="s" r="D12" s="4">
        <v>491</v>
      </c>
    </row>
    <row r="13" spans="1:7">
      <c t="s" r="A13" s="4">
        <v>492</v>
      </c>
      <c t="n" r="C13" s="9">
        <v>1.5</v>
      </c>
      <c t="n" r="D13" s="9">
        <v>1.5</v>
      </c>
    </row>
    <row r="14" spans="1:7">
      <c t="s" r="A14" s="4">
        <v>493</v>
      </c>
    </row>
    <row r="15" spans="1:7">
      <c t="s" r="A15" s="3">
        <v>397</v>
      </c>
    </row>
    <row r="16" spans="1:7">
      <c t="s" r="A16" s="4">
        <v>411</v>
      </c>
      <c t="s" r="C16" s="4">
        <v>494</v>
      </c>
      <c t="s" r="D16" s="4">
        <v>494</v>
      </c>
    </row>
    <row r="17" spans="1:7">
      <c t="s" r="A17" s="4">
        <v>495</v>
      </c>
      <c t="n" r="B17" s="9">
        <v>0.75</v>
      </c>
    </row>
    <row r="18" spans="1:7">
      <c t="s" r="A18" s="4">
        <v>496</v>
      </c>
    </row>
    <row r="19" spans="1:7">
      <c t="s" r="A19" s="3">
        <v>397</v>
      </c>
    </row>
    <row r="20" spans="1:7">
      <c t="s" r="A20" s="4">
        <v>411</v>
      </c>
      <c t="s" r="C20" s="4">
        <v>497</v>
      </c>
      <c t="s" r="D20" s="4">
        <v>497</v>
      </c>
    </row>
    <row r="21" spans="1:7">
      <c t="s" r="A21" s="4">
        <v>498</v>
      </c>
    </row>
    <row r="22" spans="1:7">
      <c t="s" r="A22" s="3">
        <v>397</v>
      </c>
    </row>
    <row r="23" spans="1:7">
      <c t="s" r="A23" s="4">
        <v>499</v>
      </c>
      <c t="n" r="C23" s="7">
        <v>37000</v>
      </c>
      <c t="n" r="D23" s="7">
        <v>32000</v>
      </c>
    </row>
    <row r="24" spans="1:7">
      <c t="s" r="A24" s="4">
        <v>500</v>
      </c>
      <c t="s" r="C24" s="4">
        <v>455</v>
      </c>
      <c t="s" r="D24" s="4">
        <v>501</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502</v>
      </c>
      <c t="s" r="B1" s="2">
        <v>1</v>
      </c>
    </row>
    <row r="2" spans="1:7">
      <c t="s" r="B2" s="2">
        <v>26</v>
      </c>
      <c t="s" r="C2" s="2">
        <v>27</v>
      </c>
      <c t="s" r="D2" s="2">
        <v>67</v>
      </c>
      <c t="s" r="E2" s="2">
        <v>298</v>
      </c>
      <c t="s" r="F2" s="2">
        <v>503</v>
      </c>
      <c t="s" r="G2" s="2">
        <v>504</v>
      </c>
    </row>
    <row r="3" spans="1:7">
      <c t="s" r="A3" s="3">
        <v>505</v>
      </c>
    </row>
    <row r="4" spans="1:7">
      <c t="s" r="A4" s="4">
        <v>506</v>
      </c>
      <c t="n" r="B4" s="6">
        <v>1500000</v>
      </c>
    </row>
    <row r="5" spans="1:7">
      <c t="s" r="A5" s="4">
        <v>507</v>
      </c>
      <c t="n" r="B5" s="7">
        <v>0</v>
      </c>
      <c t="n" r="C5" s="7">
        <v>14</v>
      </c>
      <c t="n" r="D5" s="7">
        <v>39</v>
      </c>
    </row>
    <row r="6" spans="1:7">
      <c t="s" r="A6" s="4">
        <v>508</v>
      </c>
      <c t="n" r="E6" s="9">
        <v>1.05</v>
      </c>
    </row>
    <row r="7" spans="1:7">
      <c t="s" r="A7" s="4">
        <v>509</v>
      </c>
    </row>
    <row r="8" spans="1:7">
      <c t="s" r="A8" s="3">
        <v>505</v>
      </c>
    </row>
    <row r="9" spans="1:7">
      <c t="s" r="A9" s="4">
        <v>510</v>
      </c>
      <c t="n" r="G9" s="6">
        <v>1500000</v>
      </c>
    </row>
    <row r="10" spans="1:7">
      <c t="s" r="A10" s="4">
        <v>511</v>
      </c>
    </row>
    <row r="11" spans="1:7">
      <c t="s" r="A11" s="3">
        <v>505</v>
      </c>
    </row>
    <row r="12" spans="1:7">
      <c t="s" r="A12" s="4">
        <v>510</v>
      </c>
      <c t="n" r="F12" s="6">
        <v>1500000</v>
      </c>
    </row>
    <row r="13" spans="1:7">
      <c t="s" r="A13" s="4">
        <v>512</v>
      </c>
    </row>
    <row r="14" spans="1:7">
      <c t="s" r="A14" s="3">
        <v>505</v>
      </c>
    </row>
    <row r="15" spans="1:7">
      <c t="s" r="A15" s="4">
        <v>513</v>
      </c>
      <c t="n" r="E15" s="6">
        <v>210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v>
      </c>
      <c t="s" r="B1" s="2">
        <v>1</v>
      </c>
    </row>
    <row r="2" spans="1:4">
      <c t="s" r="B2" s="2">
        <v>26</v>
      </c>
      <c t="s" r="C2" s="2">
        <v>27</v>
      </c>
      <c t="s" r="D2" s="2">
        <v>67</v>
      </c>
    </row>
    <row r="3" spans="1:4">
      <c t="s" r="A3" s="3">
        <v>68</v>
      </c>
    </row>
    <row r="4" spans="1:4">
      <c t="s" r="A4" s="4">
        <v>93</v>
      </c>
      <c t="n" r="B4" s="7">
        <v>0</v>
      </c>
      <c t="n" r="C4" s="7">
        <v>0</v>
      </c>
      <c t="n" r="D4" s="7">
        <v>12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24"/>
    <col customWidth="1" max="3" min="3" width="25"/>
  </cols>
  <sheetData>
    <row r="1" spans="1:3">
      <c t="s" r="A1" s="1">
        <v>514</v>
      </c>
      <c t="s" r="B1" s="2">
        <v>1</v>
      </c>
    </row>
    <row r="2" spans="1:3">
      <c t="s" r="B2" s="2">
        <v>26</v>
      </c>
      <c t="s" r="C2" s="2">
        <v>27</v>
      </c>
    </row>
    <row r="3" spans="1:3">
      <c t="s" r="A3" s="3">
        <v>515</v>
      </c>
    </row>
    <row r="4" spans="1:3">
      <c t="s" r="A4" s="4">
        <v>516</v>
      </c>
      <c t="n" r="B4" s="6">
        <v>150000</v>
      </c>
    </row>
    <row r="5" spans="1:3">
      <c t="s" r="A5" s="4">
        <v>517</v>
      </c>
      <c t="s" r="B5" s="4">
        <v>34</v>
      </c>
    </row>
    <row r="6" spans="1:3">
      <c t="s" r="A6" s="4">
        <v>518</v>
      </c>
      <c t="s" r="B6" s="4">
        <v>34</v>
      </c>
      <c t="s" r="C6" s="4">
        <v>34</v>
      </c>
    </row>
    <row r="7" spans="1:3">
      <c t="s" r="A7" s="4">
        <v>519</v>
      </c>
      <c t="s" r="B7" s="4">
        <v>34</v>
      </c>
    </row>
    <row r="8" spans="1:3">
      <c t="s" r="A8" s="4">
        <v>520</v>
      </c>
      <c t="n" r="B8" s="6">
        <v>150000</v>
      </c>
      <c t="n" r="C8" s="6">
        <v>150000</v>
      </c>
    </row>
    <row r="9" spans="1:3">
      <c t="s" r="A9" s="3">
        <v>521</v>
      </c>
    </row>
    <row r="10" spans="1:3">
      <c t="s" r="A10" s="4">
        <v>516</v>
      </c>
      <c t="n" r="B10" s="9">
        <v>1.05</v>
      </c>
    </row>
    <row r="11" spans="1:3">
      <c t="s" r="A11" s="4">
        <v>517</v>
      </c>
      <c t="s" r="B11" s="4">
        <v>34</v>
      </c>
    </row>
    <row r="12" spans="1:3">
      <c t="s" r="A12" s="4">
        <v>518</v>
      </c>
      <c t="s" r="B12" s="4">
        <v>34</v>
      </c>
    </row>
    <row r="13" spans="1:3">
      <c t="s" r="A13" s="4">
        <v>519</v>
      </c>
      <c t="s" r="B13" s="4">
        <v>34</v>
      </c>
    </row>
    <row r="14" spans="1:3">
      <c t="s" r="A14" s="4">
        <v>520</v>
      </c>
      <c t="n" r="B14" s="9">
        <v>1.05</v>
      </c>
      <c t="n" r="C14" s="9">
        <v>1.05</v>
      </c>
    </row>
    <row r="15" spans="1:3">
      <c t="s" r="A15" s="3">
        <v>522</v>
      </c>
    </row>
    <row r="16" spans="1:3">
      <c t="s" r="A16" s="4">
        <v>523</v>
      </c>
      <c t="s" r="B16" s="4">
        <v>524</v>
      </c>
      <c t="s" r="C16" s="4">
        <v>525</v>
      </c>
    </row>
    <row r="17" spans="1:3">
      <c t="s" r="A17" s="4">
        <v>526</v>
      </c>
      <c t="s" r="B17" s="4">
        <v>34</v>
      </c>
    </row>
    <row r="18" spans="1:3">
      <c t="s" r="A18" s="4">
        <v>527</v>
      </c>
      <c t="s" r="B18" s="4">
        <v>34</v>
      </c>
      <c t="s" r="C18" s="4">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28</v>
      </c>
      <c t="s" r="B1" s="2">
        <v>1</v>
      </c>
    </row>
    <row r="2" spans="1:4">
      <c t="s" r="B2" s="2">
        <v>26</v>
      </c>
      <c t="s" r="C2" s="2">
        <v>27</v>
      </c>
      <c t="s" r="D2" s="2">
        <v>67</v>
      </c>
    </row>
    <row r="3" spans="1:4">
      <c t="s" r="A3" s="3">
        <v>178</v>
      </c>
    </row>
    <row r="4" spans="1:4">
      <c t="s" r="A4" s="4">
        <v>529</v>
      </c>
      <c t="n" r="B4" s="7">
        <v>-2601</v>
      </c>
      <c t="n" r="C4" s="7">
        <v>-2321</v>
      </c>
      <c t="n" r="D4" s="7">
        <v>-2185</v>
      </c>
    </row>
    <row r="5" spans="1:4">
      <c t="s" r="A5" s="4">
        <v>530</v>
      </c>
      <c t="s" r="B5" s="4">
        <v>34</v>
      </c>
      <c t="s" r="C5" s="4">
        <v>34</v>
      </c>
      <c t="n" r="D5" s="6">
        <v>280</v>
      </c>
    </row>
    <row r="6" spans="1:4">
      <c t="s" r="A6" s="4">
        <v>531</v>
      </c>
      <c t="n" r="B6" s="7">
        <v>-1374</v>
      </c>
      <c t="n" r="C6" s="7">
        <v>-1064</v>
      </c>
      <c t="n" r="D6" s="6">
        <v>-1063</v>
      </c>
    </row>
    <row r="7" spans="1:4">
      <c t="s" r="A7" s="4">
        <v>119</v>
      </c>
      <c t="s" r="B7" s="4">
        <v>34</v>
      </c>
      <c t="s" r="C7" s="4">
        <v>34</v>
      </c>
      <c t="n" r="D7" s="6">
        <v>-123</v>
      </c>
    </row>
    <row r="8" spans="1:4">
      <c t="s" r="A8" s="4">
        <v>532</v>
      </c>
      <c t="n" r="B8" s="7">
        <v>169</v>
      </c>
      <c t="n" r="C8" s="7">
        <v>104</v>
      </c>
      <c t="n" r="D8" s="6">
        <v>26</v>
      </c>
    </row>
    <row r="9" spans="1:4">
      <c t="s" r="A9" s="4">
        <v>533</v>
      </c>
      <c t="n" r="B9" s="6">
        <v>3066</v>
      </c>
      <c t="n" r="C9" s="6">
        <v>3749</v>
      </c>
      <c t="n" r="D9" s="6">
        <v>-951</v>
      </c>
    </row>
    <row r="10" spans="1:4">
      <c t="s" r="A10" s="4">
        <v>534</v>
      </c>
      <c t="n" r="B10" s="6">
        <v>-20</v>
      </c>
      <c t="n" r="C10" s="6">
        <v>-20</v>
      </c>
      <c t="n" r="D10" s="6">
        <v>29</v>
      </c>
    </row>
    <row r="11" spans="1:4">
      <c t="s" r="A11" s="4">
        <v>535</v>
      </c>
      <c t="n" r="B11" s="7">
        <v>-760</v>
      </c>
      <c t="n" r="C11" s="7">
        <v>448</v>
      </c>
      <c t="n" r="D11" s="7">
        <v>-39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6</v>
      </c>
      <c t="s" r="C2" s="2">
        <v>27</v>
      </c>
      <c t="s" r="D2" s="2">
        <v>67</v>
      </c>
    </row>
    <row r="3" spans="1:4">
      <c t="s" r="A3" s="3">
        <v>537</v>
      </c>
    </row>
    <row r="4" spans="1:4">
      <c t="s" r="A4" s="4">
        <v>538</v>
      </c>
      <c t="n" r="B4" s="7">
        <v>-4553</v>
      </c>
      <c t="n" r="C4" s="7">
        <v>1630</v>
      </c>
      <c t="n" r="D4" s="7">
        <v>-6280</v>
      </c>
    </row>
    <row r="5" spans="1:4">
      <c t="s" r="A5" s="4">
        <v>539</v>
      </c>
    </row>
    <row r="6" spans="1:4">
      <c t="s" r="A6" s="3">
        <v>537</v>
      </c>
    </row>
    <row r="7" spans="1:4">
      <c t="s" r="A7" s="4">
        <v>538</v>
      </c>
      <c t="n" r="B7" s="6">
        <v>-2048</v>
      </c>
      <c t="n" r="C7" s="6">
        <v>3574</v>
      </c>
      <c t="n" r="D7" s="6">
        <v>-4662</v>
      </c>
    </row>
    <row r="8" spans="1:4">
      <c t="s" r="A8" s="4">
        <v>540</v>
      </c>
    </row>
    <row r="9" spans="1:4">
      <c t="s" r="A9" s="3">
        <v>537</v>
      </c>
    </row>
    <row r="10" spans="1:4">
      <c t="s" r="A10" s="4">
        <v>538</v>
      </c>
      <c t="n" r="B10" s="7">
        <v>-2505</v>
      </c>
      <c t="n" r="C10" s="7">
        <v>-1944</v>
      </c>
      <c t="n" r="D10" s="7">
        <v>-16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1</v>
      </c>
      <c t="s" r="B1" s="2">
        <v>1</v>
      </c>
    </row>
    <row r="2" spans="1:4">
      <c t="s" r="B2" s="2">
        <v>26</v>
      </c>
      <c t="s" r="C2" s="2">
        <v>27</v>
      </c>
      <c t="s" r="D2" s="2">
        <v>67</v>
      </c>
    </row>
    <row r="3" spans="1:4">
      <c t="s" r="A3" s="3">
        <v>80</v>
      </c>
    </row>
    <row r="4" spans="1:4">
      <c t="s" r="A4" s="4">
        <v>542</v>
      </c>
      <c t="s" r="B4" s="4">
        <v>34</v>
      </c>
      <c t="s" r="C4" s="4">
        <v>34</v>
      </c>
      <c t="s" r="D4" s="4">
        <v>34</v>
      </c>
    </row>
    <row r="5" spans="1:4">
      <c t="s" r="A5" s="4">
        <v>543</v>
      </c>
      <c t="n" r="B5" s="7">
        <v>-110</v>
      </c>
      <c t="n" r="C5" s="7">
        <v>-107</v>
      </c>
      <c t="n" r="D5" s="7">
        <v>1057</v>
      </c>
    </row>
    <row r="6" spans="1:4">
      <c t="s" r="A6" s="4">
        <v>544</v>
      </c>
      <c t="n" r="B6" s="7">
        <v>-110</v>
      </c>
      <c t="n" r="C6" s="7">
        <v>-107</v>
      </c>
      <c t="n" r="D6" s="7">
        <v>1057</v>
      </c>
    </row>
    <row r="7" spans="1:4">
      <c t="s" r="A7" s="4">
        <v>545</v>
      </c>
      <c t="s" r="B7" s="4">
        <v>34</v>
      </c>
      <c t="s" r="C7" s="4">
        <v>34</v>
      </c>
      <c t="s" r="D7" s="4">
        <v>34</v>
      </c>
    </row>
    <row r="8" spans="1:4">
      <c t="s" r="A8" s="4">
        <v>546</v>
      </c>
      <c t="n" r="B8" s="7">
        <v>-39</v>
      </c>
      <c t="n" r="C8" s="7">
        <v>17</v>
      </c>
      <c t="n" r="D8" s="7">
        <v>-31</v>
      </c>
    </row>
    <row r="9" spans="1:4">
      <c t="s" r="A9" s="4">
        <v>547</v>
      </c>
      <c t="n" r="B9" s="6">
        <v>-149</v>
      </c>
      <c t="n" r="C9" s="6">
        <v>-90</v>
      </c>
      <c t="n" r="D9" s="6">
        <v>1026</v>
      </c>
    </row>
    <row r="10" spans="1:4">
      <c t="s" r="A10" s="4">
        <v>548</v>
      </c>
      <c t="n" r="B10" s="7">
        <v>0</v>
      </c>
      <c t="n" r="C10" s="7">
        <v>0</v>
      </c>
      <c t="n" r="D10" s="7">
        <v>1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6</v>
      </c>
      <c t="s" r="C1" s="2">
        <v>27</v>
      </c>
    </row>
    <row r="2" spans="1:3">
      <c t="s" r="A2" s="3">
        <v>550</v>
      </c>
    </row>
    <row r="3" spans="1:3">
      <c t="s" r="A3" s="4">
        <v>551</v>
      </c>
      <c t="n" r="B3" s="7">
        <v>19890</v>
      </c>
      <c t="n" r="C3" s="7">
        <v>18234</v>
      </c>
    </row>
    <row r="4" spans="1:3">
      <c t="s" r="A4" s="4">
        <v>552</v>
      </c>
      <c t="n" r="B4" s="6">
        <v>143</v>
      </c>
      <c t="n" r="C4" s="6">
        <v>143</v>
      </c>
    </row>
    <row r="5" spans="1:3">
      <c t="s" r="A5" s="4">
        <v>553</v>
      </c>
      <c t="n" r="B5" s="6">
        <v>21</v>
      </c>
      <c t="n" r="C5" s="6">
        <v>36</v>
      </c>
    </row>
    <row r="6" spans="1:3">
      <c t="s" r="A6" s="4">
        <v>554</v>
      </c>
      <c t="n" r="B6" s="6">
        <v>568</v>
      </c>
      <c t="n" r="C6" s="6">
        <v>571</v>
      </c>
    </row>
    <row r="7" spans="1:3">
      <c t="s" r="A7" s="4">
        <v>555</v>
      </c>
      <c t="n" r="B7" s="6">
        <v>1669</v>
      </c>
      <c t="n" r="C7" s="6">
        <v>509</v>
      </c>
    </row>
    <row r="8" spans="1:3">
      <c t="s" r="A8" s="4">
        <v>556</v>
      </c>
      <c t="n" r="B8" s="6">
        <v>22291</v>
      </c>
      <c t="n" r="C8" s="6">
        <v>19493</v>
      </c>
    </row>
    <row r="9" spans="1:3">
      <c t="s" r="A9" s="3">
        <v>557</v>
      </c>
    </row>
    <row r="10" spans="1:3">
      <c t="s" r="A10" s="4">
        <v>558</v>
      </c>
      <c t="n" r="B10" s="6">
        <v>-56</v>
      </c>
      <c t="n" r="C10" s="6">
        <v>-87</v>
      </c>
    </row>
    <row r="11" spans="1:3">
      <c t="s" r="A11" s="4">
        <v>559</v>
      </c>
      <c t="n" r="B11" s="6">
        <v>22235</v>
      </c>
      <c t="n" r="C11" s="6">
        <v>19406</v>
      </c>
    </row>
    <row r="12" spans="1:3">
      <c t="s" r="A12" s="4">
        <v>560</v>
      </c>
      <c t="n" r="B12" s="6">
        <v>-22143</v>
      </c>
      <c t="n" r="C12" s="6">
        <v>-19275</v>
      </c>
    </row>
    <row r="13" spans="1:3">
      <c t="s" r="A13" s="4">
        <v>36</v>
      </c>
      <c t="n" r="B13" s="7">
        <v>92</v>
      </c>
      <c t="n" r="C13" s="7">
        <v>1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1</v>
      </c>
      <c t="s" r="B1" s="2">
        <v>1</v>
      </c>
    </row>
    <row r="2" spans="1:4">
      <c t="s" r="B2" s="2">
        <v>26</v>
      </c>
      <c t="s" r="C2" s="2">
        <v>27</v>
      </c>
      <c t="s" r="D2" s="2">
        <v>67</v>
      </c>
    </row>
    <row r="3" spans="1:4">
      <c t="s" r="A3" s="3">
        <v>181</v>
      </c>
    </row>
    <row r="4" spans="1:4">
      <c t="s" r="A4" s="4">
        <v>562</v>
      </c>
      <c t="s" r="B4" s="4">
        <v>563</v>
      </c>
      <c t="s" r="C4" s="4">
        <v>563</v>
      </c>
      <c t="s" r="D4" s="4">
        <v>563</v>
      </c>
    </row>
    <row r="5" spans="1:4">
      <c t="s" r="A5" s="4">
        <v>564</v>
      </c>
      <c t="n" r="B5" s="7">
        <v>1138</v>
      </c>
      <c t="n" r="C5" s="7">
        <v>-408</v>
      </c>
      <c t="n" r="D5" s="7">
        <v>1578</v>
      </c>
    </row>
    <row r="6" spans="1:4">
      <c t="s" r="A6" s="4">
        <v>565</v>
      </c>
      <c t="n" r="B6" s="6">
        <v>334</v>
      </c>
      <c t="n" r="C6" s="6">
        <v>104</v>
      </c>
      <c t="n" r="D6" s="6">
        <v>-6</v>
      </c>
    </row>
    <row r="7" spans="1:4">
      <c t="s" r="A7" s="4">
        <v>566</v>
      </c>
      <c t="n" r="B7" s="6">
        <v>-162</v>
      </c>
      <c t="n" r="C7" s="6">
        <v>-46</v>
      </c>
      <c t="n" r="D7" s="6">
        <v>-67</v>
      </c>
    </row>
    <row r="8" spans="1:4">
      <c t="s" r="A8" s="4">
        <v>567</v>
      </c>
      <c t="n" r="B8" s="6">
        <v>1097</v>
      </c>
      <c t="n" r="C8" s="6">
        <v>-1053</v>
      </c>
      <c t="n" r="D8" s="6">
        <v>45</v>
      </c>
    </row>
    <row r="9" spans="1:4">
      <c t="s" r="A9" s="4">
        <v>568</v>
      </c>
      <c t="n" r="B9" s="6">
        <v>-2868</v>
      </c>
      <c t="n" r="C9" s="6">
        <v>1569</v>
      </c>
      <c t="n" r="D9" s="6">
        <v>-63</v>
      </c>
    </row>
    <row r="10" spans="1:4">
      <c t="s" r="A10" s="4">
        <v>476</v>
      </c>
      <c t="n" r="B10" s="6">
        <v>312</v>
      </c>
      <c t="n" r="C10" s="6">
        <v>-256</v>
      </c>
      <c t="n" r="D10" s="6">
        <v>-461</v>
      </c>
    </row>
    <row r="11" spans="1:4">
      <c t="s" r="A11" s="4">
        <v>547</v>
      </c>
      <c t="n" r="B11" s="7">
        <v>-149</v>
      </c>
      <c t="n" r="C11" s="7">
        <v>-90</v>
      </c>
      <c t="n" r="D11" s="7">
        <v>10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s>
  <sheetData>
    <row r="1" spans="1:6">
      <c t="s" r="A1" s="1">
        <v>569</v>
      </c>
      <c t="s" r="B1" s="2">
        <v>1</v>
      </c>
    </row>
    <row r="2" spans="1:6">
      <c t="s" r="B2" s="2">
        <v>26</v>
      </c>
      <c t="s" r="C2" s="2">
        <v>27</v>
      </c>
      <c t="s" r="D2" s="2">
        <v>67</v>
      </c>
      <c t="s" r="E2" s="2">
        <v>570</v>
      </c>
      <c t="s" r="F2" s="2">
        <v>571</v>
      </c>
    </row>
    <row r="3" spans="1:6">
      <c t="s" r="A3" s="3">
        <v>572</v>
      </c>
    </row>
    <row r="4" spans="1:6">
      <c t="s" r="A4" s="4">
        <v>552</v>
      </c>
      <c t="n" r="B4" s="7">
        <v>143</v>
      </c>
      <c t="n" r="C4" s="7">
        <v>143</v>
      </c>
    </row>
    <row r="5" spans="1:6">
      <c t="s" r="A5" s="4">
        <v>573</v>
      </c>
      <c t="n" r="B5" s="6">
        <v>2868</v>
      </c>
      <c t="n" r="C5" s="6">
        <v>-1569</v>
      </c>
    </row>
    <row r="6" spans="1:6">
      <c t="s" r="A6" s="4">
        <v>574</v>
      </c>
      <c t="n" r="F6" s="7">
        <v>7325</v>
      </c>
    </row>
    <row r="7" spans="1:6">
      <c t="s" r="A7" s="4">
        <v>575</v>
      </c>
      <c t="n" r="E7" s="7">
        <v>3329</v>
      </c>
    </row>
    <row r="8" spans="1:6">
      <c t="s" r="A8" s="4">
        <v>576</v>
      </c>
      <c t="n" r="D8" s="7">
        <v>200</v>
      </c>
    </row>
    <row r="9" spans="1:6">
      <c t="s" r="A9" s="4">
        <v>45</v>
      </c>
      <c t="n" r="B9" s="6">
        <v>89</v>
      </c>
      <c t="n" r="C9" s="6">
        <v>53</v>
      </c>
    </row>
    <row r="10" spans="1:6">
      <c t="s" r="A10" s="4">
        <v>539</v>
      </c>
    </row>
    <row r="11" spans="1:6">
      <c t="s" r="A11" s="3">
        <v>572</v>
      </c>
    </row>
    <row r="12" spans="1:6">
      <c t="s" r="A12" s="4">
        <v>577</v>
      </c>
      <c t="n" r="B12" s="7">
        <v>24372</v>
      </c>
    </row>
    <row r="13" spans="1:6">
      <c t="s" r="A13" s="4">
        <v>578</v>
      </c>
    </row>
    <row r="14" spans="1:6">
      <c t="s" r="A14" s="3">
        <v>572</v>
      </c>
    </row>
    <row r="15" spans="1:6">
      <c t="s" r="A15" s="4">
        <v>579</v>
      </c>
      <c t="s" r="B15" s="4">
        <v>455</v>
      </c>
    </row>
    <row r="16" spans="1:6">
      <c t="s" r="A16" s="4">
        <v>580</v>
      </c>
      <c t="n" r="B16" s="6">
        <v>2012</v>
      </c>
    </row>
    <row r="17" spans="1:6">
      <c t="s" r="A17" s="4">
        <v>581</v>
      </c>
    </row>
    <row r="18" spans="1:6">
      <c t="s" r="A18" s="3">
        <v>572</v>
      </c>
    </row>
    <row r="19" spans="1:6">
      <c t="s" r="A19" s="4">
        <v>579</v>
      </c>
      <c t="s" r="B19" s="4">
        <v>582</v>
      </c>
    </row>
    <row r="20" spans="1:6">
      <c t="s" r="A20" s="4">
        <v>580</v>
      </c>
      <c t="n" r="B20" s="6">
        <v>2014</v>
      </c>
    </row>
    <row r="21" spans="1:6">
      <c t="s" r="A21" s="4">
        <v>331</v>
      </c>
    </row>
    <row r="22" spans="1:6">
      <c t="s" r="A22" s="3">
        <v>572</v>
      </c>
    </row>
    <row r="23" spans="1:6">
      <c t="s" r="A23" s="4">
        <v>577</v>
      </c>
      <c t="n" r="B23" s="7">
        <v>30516</v>
      </c>
    </row>
    <row r="24" spans="1:6">
      <c t="s" r="A24" s="4">
        <v>554</v>
      </c>
      <c t="n" r="B24" s="7">
        <v>568</v>
      </c>
    </row>
    <row r="25" spans="1:6">
      <c t="s" r="A25" s="4">
        <v>583</v>
      </c>
    </row>
    <row r="26" spans="1:6">
      <c t="s" r="A26" s="3">
        <v>572</v>
      </c>
    </row>
    <row r="27" spans="1:6">
      <c t="s" r="A27" s="4">
        <v>584</v>
      </c>
      <c t="s" r="B27" s="4">
        <v>582</v>
      </c>
    </row>
    <row r="28" spans="1:6">
      <c t="s" r="A28" s="4">
        <v>579</v>
      </c>
      <c t="s" r="B28" s="4">
        <v>585</v>
      </c>
    </row>
    <row r="29" spans="1:6">
      <c t="s" r="A29" s="4">
        <v>586</v>
      </c>
    </row>
    <row r="30" spans="1:6">
      <c t="s" r="A30" s="3">
        <v>572</v>
      </c>
    </row>
    <row r="31" spans="1:6">
      <c t="s" r="A31" s="4">
        <v>584</v>
      </c>
      <c t="s" r="B31" s="4">
        <v>587</v>
      </c>
    </row>
    <row r="32" spans="1:6">
      <c t="s" r="A32" s="4">
        <v>579</v>
      </c>
      <c t="s" r="B32" s="4">
        <v>588</v>
      </c>
    </row>
    <row r="33" spans="1:6">
      <c t="s" r="A33" s="4">
        <v>589</v>
      </c>
    </row>
    <row r="34" spans="1:6">
      <c t="s" r="A34" s="3">
        <v>572</v>
      </c>
    </row>
    <row r="35" spans="1:6">
      <c t="s" r="A35" s="4">
        <v>552</v>
      </c>
      <c t="n" r="B35" s="7">
        <v>574</v>
      </c>
    </row>
    <row r="36" spans="1:6">
      <c t="s" r="A36" s="4">
        <v>577</v>
      </c>
      <c t="n" r="B36" s="7">
        <v>4245</v>
      </c>
    </row>
    <row r="37" spans="1:6">
      <c t="s" r="A37" s="4">
        <v>590</v>
      </c>
    </row>
    <row r="38" spans="1:6">
      <c t="s" r="A38" s="3">
        <v>572</v>
      </c>
    </row>
    <row r="39" spans="1:6">
      <c t="s" r="A39" s="4">
        <v>580</v>
      </c>
      <c t="n" r="B39" s="6">
        <v>2011</v>
      </c>
    </row>
    <row r="40" spans="1:6">
      <c t="s" r="A40" s="4">
        <v>591</v>
      </c>
    </row>
    <row r="41" spans="1:6">
      <c t="s" r="A41" s="3">
        <v>572</v>
      </c>
    </row>
    <row r="42" spans="1:6">
      <c t="s" r="A42" s="4">
        <v>580</v>
      </c>
      <c t="n" r="B42" s="6">
        <v>2015</v>
      </c>
    </row>
    <row r="43" spans="1:6">
      <c t="s" r="A43" s="4">
        <v>592</v>
      </c>
    </row>
    <row r="44" spans="1:6">
      <c t="s" r="A44" s="3">
        <v>572</v>
      </c>
    </row>
    <row r="45" spans="1:6">
      <c t="s" r="A45" s="4">
        <v>45</v>
      </c>
      <c t="n" r="B45" s="7">
        <v>89</v>
      </c>
      <c t="n" r="C45" s="7">
        <v>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93</v>
      </c>
      <c t="s" r="B1" s="2">
        <v>1</v>
      </c>
    </row>
    <row r="2" spans="1:6">
      <c t="s" r="B2" s="2">
        <v>26</v>
      </c>
      <c t="s" r="C2" s="2">
        <v>27</v>
      </c>
      <c t="s" r="D2" s="2">
        <v>67</v>
      </c>
      <c t="s" r="E2" s="2">
        <v>594</v>
      </c>
      <c t="s" r="F2" s="2">
        <v>595</v>
      </c>
    </row>
    <row r="3" spans="1:6">
      <c t="s" r="A3" s="3">
        <v>596</v>
      </c>
    </row>
    <row r="4" spans="1:6">
      <c t="s" r="A4" s="4">
        <v>597</v>
      </c>
      <c t="n" r="B4" s="7">
        <v>47</v>
      </c>
      <c t="n" r="C4" s="7">
        <v>58</v>
      </c>
      <c t="n" r="D4" s="7">
        <v>36</v>
      </c>
    </row>
    <row r="5" spans="1:6">
      <c t="s" r="A5" s="4">
        <v>598</v>
      </c>
      <c t="n" r="B5" s="6">
        <v>28</v>
      </c>
      <c t="n" r="C5" s="6">
        <v>64</v>
      </c>
    </row>
    <row r="6" spans="1:6">
      <c t="s" r="A6" s="4">
        <v>599</v>
      </c>
    </row>
    <row r="7" spans="1:6">
      <c t="s" r="A7" s="3">
        <v>596</v>
      </c>
    </row>
    <row r="8" spans="1:6">
      <c t="s" r="A8" s="4">
        <v>600</v>
      </c>
      <c t="n" r="B8" s="6">
        <v>223</v>
      </c>
      <c t="n" r="C8" s="6">
        <v>161</v>
      </c>
      <c t="n" r="D8" s="7">
        <v>163</v>
      </c>
    </row>
    <row r="9" spans="1:6">
      <c t="s" r="A9" s="4">
        <v>601</v>
      </c>
    </row>
    <row r="10" spans="1:6">
      <c t="s" r="A10" s="3">
        <v>596</v>
      </c>
    </row>
    <row r="11" spans="1:6">
      <c t="s" r="A11" s="4">
        <v>600</v>
      </c>
      <c t="n" r="B11" s="6">
        <v>48</v>
      </c>
      <c t="n" r="C11" s="6">
        <v>49</v>
      </c>
    </row>
    <row r="12" spans="1:6">
      <c t="s" r="A12" s="4">
        <v>602</v>
      </c>
    </row>
    <row r="13" spans="1:6">
      <c t="s" r="A13" s="3">
        <v>596</v>
      </c>
    </row>
    <row r="14" spans="1:6">
      <c t="s" r="A14" s="4">
        <v>600</v>
      </c>
      <c t="n" r="B14" s="6">
        <v>15</v>
      </c>
      <c t="n" r="C14" s="6">
        <v>15</v>
      </c>
    </row>
    <row r="15" spans="1:6">
      <c t="s" r="A15" s="4">
        <v>603</v>
      </c>
    </row>
    <row r="16" spans="1:6">
      <c t="s" r="A16" s="3">
        <v>596</v>
      </c>
    </row>
    <row r="17" spans="1:6">
      <c t="s" r="A17" s="4">
        <v>597</v>
      </c>
      <c t="n" r="B17" s="6">
        <v>13</v>
      </c>
    </row>
    <row r="18" spans="1:6">
      <c t="s" r="A18" s="4">
        <v>604</v>
      </c>
    </row>
    <row r="19" spans="1:6">
      <c t="s" r="A19" s="3">
        <v>596</v>
      </c>
    </row>
    <row r="20" spans="1:6">
      <c t="s" r="A20" s="4">
        <v>605</v>
      </c>
      <c t="n" r="C20" s="7">
        <v>1458</v>
      </c>
    </row>
    <row r="21" spans="1:6">
      <c t="s" r="A21" s="4">
        <v>329</v>
      </c>
    </row>
    <row r="22" spans="1:6">
      <c t="s" r="A22" s="3">
        <v>596</v>
      </c>
    </row>
    <row r="23" spans="1:6">
      <c t="s" r="A23" s="4">
        <v>606</v>
      </c>
      <c t="n" r="E23" s="7">
        <v>1000</v>
      </c>
      <c t="n" r="F23" s="7">
        <v>775</v>
      </c>
    </row>
    <row r="24" spans="1:6">
      <c t="s" r="A24" s="4">
        <v>607</v>
      </c>
    </row>
    <row r="25" spans="1:6">
      <c t="s" r="A25" s="3">
        <v>596</v>
      </c>
    </row>
    <row r="26" spans="1:6">
      <c t="s" r="A26" s="4">
        <v>608</v>
      </c>
      <c t="n" r="B26" s="6">
        <v>60</v>
      </c>
    </row>
    <row r="27" spans="1:6">
      <c t="s" r="A27" s="4">
        <v>609</v>
      </c>
      <c t="n" r="B27" s="7">
        <v>660</v>
      </c>
    </row>
    <row r="28" spans="1:6">
      <c t="s" r="A28" s="4">
        <v>610</v>
      </c>
    </row>
    <row r="29" spans="1:6">
      <c t="s" r="A29" s="3">
        <v>596</v>
      </c>
    </row>
    <row r="30" spans="1:6">
      <c t="s" r="A30" s="4">
        <v>611</v>
      </c>
      <c t="n" r="B30" s="6">
        <v>2900000</v>
      </c>
    </row>
    <row r="31" spans="1:6">
      <c t="s" r="A31" s="4">
        <v>612</v>
      </c>
      <c t="n" r="B31" s="9">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613</v>
      </c>
      <c t="s" r="B1" s="2">
        <v>1</v>
      </c>
    </row>
    <row r="2" spans="1:4">
      <c t="s" r="B2" s="2">
        <v>26</v>
      </c>
      <c t="s" r="C2" s="2">
        <v>27</v>
      </c>
      <c t="s" r="D2" s="2">
        <v>67</v>
      </c>
    </row>
    <row r="3" spans="1:4">
      <c t="s" r="A3" s="3">
        <v>187</v>
      </c>
    </row>
    <row r="4" spans="1:4">
      <c t="s" r="A4" s="4">
        <v>75</v>
      </c>
      <c t="s" r="B4" s="4">
        <v>34</v>
      </c>
      <c t="s" r="C4" s="4">
        <v>34</v>
      </c>
      <c t="n" r="D4" s="7">
        <v>13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6</v>
      </c>
      <c t="s" r="C2" s="2">
        <v>27</v>
      </c>
      <c t="s" r="D2" s="2">
        <v>67</v>
      </c>
    </row>
    <row r="3" spans="1:4">
      <c t="s" r="A3" s="3">
        <v>190</v>
      </c>
    </row>
    <row r="4" spans="1:4">
      <c t="n" r="A4" s="6">
        <v>2016</v>
      </c>
      <c t="n" r="B4" s="7">
        <v>1356</v>
      </c>
    </row>
    <row r="5" spans="1:4">
      <c t="n" r="A5" s="6">
        <v>2017</v>
      </c>
      <c t="n" r="B5" s="6">
        <v>424</v>
      </c>
    </row>
    <row r="6" spans="1:4">
      <c t="n" r="A6" s="6">
        <v>2018</v>
      </c>
      <c t="n" r="B6" s="6">
        <v>353</v>
      </c>
    </row>
    <row r="7" spans="1:4">
      <c t="n" r="A7" s="6">
        <v>2019</v>
      </c>
      <c t="n" r="B7" s="6">
        <v>316</v>
      </c>
    </row>
    <row r="8" spans="1:4">
      <c t="n" r="A8" s="6">
        <v>2020</v>
      </c>
      <c t="n" r="B8" s="6">
        <v>312</v>
      </c>
    </row>
    <row r="9" spans="1:4">
      <c t="s" r="A9" s="4">
        <v>99</v>
      </c>
      <c t="n" r="B9" s="6">
        <v>2761</v>
      </c>
    </row>
    <row r="10" spans="1:4">
      <c t="s" r="A10" s="4">
        <v>615</v>
      </c>
      <c t="n" r="B10" s="7">
        <v>3409</v>
      </c>
      <c t="n" r="C10" s="7">
        <v>3257</v>
      </c>
      <c t="n" r="D10" s="7">
        <v>169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20"/>
    <col customWidth="1" max="5" min="5" width="37"/>
    <col customWidth="1" max="6" min="6" width="10"/>
  </cols>
  <sheetData>
    <row r="1" spans="1:6">
      <c t="s" r="A1" s="1">
        <v>94</v>
      </c>
      <c t="s" r="B1" s="2">
        <v>95</v>
      </c>
      <c t="s" r="C1" s="2">
        <v>96</v>
      </c>
      <c t="s" r="D1" s="2">
        <v>97</v>
      </c>
      <c t="s" r="E1" s="2">
        <v>98</v>
      </c>
      <c t="s" r="F1" s="2">
        <v>99</v>
      </c>
    </row>
    <row r="2" spans="1:6">
      <c t="s" r="A2" s="4">
        <v>100</v>
      </c>
      <c t="n" r="B2" s="7">
        <v>4492</v>
      </c>
      <c t="n" r="C2" s="7">
        <v>20891</v>
      </c>
      <c t="n" r="D2" s="7">
        <v>-55192</v>
      </c>
      <c t="n" r="E2" s="7">
        <v>-6877</v>
      </c>
      <c t="n" r="F2" s="7">
        <v>-36686</v>
      </c>
    </row>
    <row r="3" spans="1:6">
      <c t="s" r="A3" s="4">
        <v>101</v>
      </c>
      <c t="n" r="B3" s="6">
        <v>8036698</v>
      </c>
    </row>
    <row r="4" spans="1:6">
      <c t="s" r="A4" s="4">
        <v>102</v>
      </c>
      <c t="n" r="B4" s="7">
        <v>3</v>
      </c>
      <c t="n" r="C4" s="6">
        <v>-3</v>
      </c>
    </row>
    <row r="5" spans="1:6">
      <c t="s" r="A5" s="4">
        <v>103</v>
      </c>
      <c t="n" r="B5" s="6">
        <v>5000</v>
      </c>
    </row>
    <row r="6" spans="1:6">
      <c t="s" r="A6" s="4">
        <v>104</v>
      </c>
      <c t="n" r="C6" s="6">
        <v>39</v>
      </c>
      <c t="n" r="F6" s="6">
        <v>39</v>
      </c>
    </row>
    <row r="7" spans="1:6">
      <c t="s" r="A7" s="4">
        <v>87</v>
      </c>
      <c t="n" r="D7" s="6">
        <v>-3433</v>
      </c>
      <c t="n" r="F7" s="6">
        <v>-3433</v>
      </c>
    </row>
    <row r="8" spans="1:6">
      <c t="s" r="A8" s="4">
        <v>90</v>
      </c>
      <c t="n" r="E8" s="6">
        <v>-276</v>
      </c>
      <c t="n" r="F8" s="6">
        <v>-276</v>
      </c>
    </row>
    <row r="9" spans="1:6">
      <c t="s" r="A9" s="4">
        <v>105</v>
      </c>
      <c t="n" r="B9" s="7">
        <v>4495</v>
      </c>
      <c t="n" r="C9" s="6">
        <v>20927</v>
      </c>
      <c t="n" r="D9" s="6">
        <v>-58625</v>
      </c>
      <c t="n" r="E9" s="6">
        <v>-7153</v>
      </c>
      <c t="n" r="F9" s="6">
        <v>-40356</v>
      </c>
    </row>
    <row r="10" spans="1:6">
      <c t="s" r="A10" s="4">
        <v>106</v>
      </c>
      <c t="n" r="B10" s="6">
        <v>8041698</v>
      </c>
    </row>
    <row r="11" spans="1:6">
      <c t="s" r="A11" s="4">
        <v>107</v>
      </c>
      <c t="n" r="B11" s="7">
        <v>12</v>
      </c>
      <c t="n" r="C11" s="6">
        <v>8</v>
      </c>
      <c t="n" r="F11" s="7">
        <v>20</v>
      </c>
    </row>
    <row r="12" spans="1:6">
      <c t="s" r="A12" s="4">
        <v>108</v>
      </c>
      <c t="n" r="B12" s="6">
        <v>20000</v>
      </c>
    </row>
    <row r="13" spans="1:6">
      <c t="s" r="A13" s="4">
        <v>103</v>
      </c>
      <c t="s" r="F13" s="4">
        <v>34</v>
      </c>
    </row>
    <row r="14" spans="1:6">
      <c t="s" r="A14" s="4">
        <v>104</v>
      </c>
      <c t="n" r="C14" s="6">
        <v>14</v>
      </c>
      <c t="n" r="F14" s="7">
        <v>14</v>
      </c>
    </row>
    <row r="15" spans="1:6">
      <c t="s" r="A15" s="4">
        <v>87</v>
      </c>
      <c t="n" r="D15" s="6">
        <v>1431</v>
      </c>
      <c t="n" r="F15" s="6">
        <v>1431</v>
      </c>
    </row>
    <row r="16" spans="1:6">
      <c t="s" r="A16" s="4">
        <v>90</v>
      </c>
      <c t="n" r="E16" s="6">
        <v>-168</v>
      </c>
      <c t="n" r="F16" s="6">
        <v>-168</v>
      </c>
    </row>
    <row r="17" spans="1:6">
      <c t="s" r="A17" s="4">
        <v>109</v>
      </c>
      <c t="n" r="B17" s="7">
        <v>4507</v>
      </c>
      <c t="n" r="C17" s="6">
        <v>20949</v>
      </c>
      <c t="n" r="D17" s="6">
        <v>-57194</v>
      </c>
      <c t="n" r="E17" s="6">
        <v>-7321</v>
      </c>
      <c t="n" r="F17" s="7">
        <v>-39059</v>
      </c>
    </row>
    <row r="18" spans="1:6">
      <c t="s" r="A18" s="4">
        <v>110</v>
      </c>
      <c t="n" r="B18" s="6">
        <v>8061698</v>
      </c>
      <c t="n" r="F18" s="6">
        <v>8061698</v>
      </c>
    </row>
    <row r="19" spans="1:6">
      <c t="s" r="A19" s="4">
        <v>107</v>
      </c>
      <c t="n" r="B19" s="7">
        <v>1421</v>
      </c>
      <c t="n" r="C19" s="6">
        <v>318</v>
      </c>
      <c t="n" r="F19" s="7">
        <v>1739</v>
      </c>
    </row>
    <row r="20" spans="1:6">
      <c t="s" r="A20" s="4">
        <v>108</v>
      </c>
      <c t="n" r="B20" s="6">
        <v>2900000</v>
      </c>
    </row>
    <row r="21" spans="1:6">
      <c t="s" r="A21" s="4">
        <v>103</v>
      </c>
      <c t="s" r="F21" s="4">
        <v>34</v>
      </c>
    </row>
    <row r="22" spans="1:6">
      <c t="s" r="A22" s="4">
        <v>87</v>
      </c>
      <c t="n" r="D22" s="6">
        <v>-4702</v>
      </c>
      <c t="n" r="F22" s="7">
        <v>-4702</v>
      </c>
    </row>
    <row r="23" spans="1:6">
      <c t="s" r="A23" s="4">
        <v>90</v>
      </c>
      <c t="n" r="E23" s="6">
        <v>-186</v>
      </c>
      <c t="n" r="F23" s="6">
        <v>-186</v>
      </c>
    </row>
    <row r="24" spans="1:6">
      <c t="s" r="A24" s="4">
        <v>111</v>
      </c>
      <c t="n" r="B24" s="7">
        <v>5928</v>
      </c>
      <c t="n" r="C24" s="7">
        <v>21267</v>
      </c>
      <c t="n" r="D24" s="7">
        <v>-61896</v>
      </c>
      <c t="n" r="E24" s="7">
        <v>-7507</v>
      </c>
      <c t="n" r="F24" s="7">
        <v>-42208</v>
      </c>
    </row>
    <row r="25" spans="1:6">
      <c t="s" r="A25" s="4">
        <v>112</v>
      </c>
      <c t="n" r="B25" s="6">
        <v>10961698</v>
      </c>
      <c t="n" r="F25" s="6">
        <v>10961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t="s" r="A1" s="1">
        <v>616</v>
      </c>
      <c t="s" r="B1" s="2">
        <v>383</v>
      </c>
      <c t="s" r="E1" s="2">
        <v>1</v>
      </c>
      <c t="n" r="H1"/>
      <c t="n" r="J1"/>
    </row>
    <row r="2" spans="1:12">
      <c t="s" r="B2" s="2">
        <v>396</v>
      </c>
      <c t="s" r="C2" s="2">
        <v>617</v>
      </c>
      <c t="s" r="D2" s="2">
        <v>618</v>
      </c>
      <c t="s" r="E2" s="2">
        <v>384</v>
      </c>
      <c t="s" r="F2" s="2">
        <v>348</v>
      </c>
      <c t="s" r="G2" s="2">
        <v>391</v>
      </c>
      <c t="s" r="H2" s="2">
        <v>619</v>
      </c>
      <c t="s" r="I2" s="2">
        <v>620</v>
      </c>
      <c t="s" r="J2" s="2">
        <v>390</v>
      </c>
      <c t="s" r="K2" s="2">
        <v>393</v>
      </c>
      <c t="s" r="L2" s="2">
        <v>618</v>
      </c>
    </row>
    <row r="3" spans="1:12">
      <c t="s" r="A3" s="3">
        <v>621</v>
      </c>
    </row>
    <row r="4" spans="1:12">
      <c t="s" r="A4" s="4">
        <v>622</v>
      </c>
      <c t="n" r="E4" s="7">
        <v>274</v>
      </c>
      <c t="n" r="J4" s="7">
        <v>274</v>
      </c>
    </row>
    <row r="5" spans="1:12">
      <c t="s" r="A5" s="4">
        <v>623</v>
      </c>
      <c t="n" r="E5" s="6">
        <v>290</v>
      </c>
      <c t="n" r="J5" s="6">
        <v>165</v>
      </c>
    </row>
    <row r="6" spans="1:12">
      <c t="s" r="A6" s="4">
        <v>624</v>
      </c>
      <c t="n" r="E6" s="6">
        <v>734</v>
      </c>
    </row>
    <row r="7" spans="1:12">
      <c t="s" r="A7" s="4">
        <v>625</v>
      </c>
      <c t="n" r="E7" s="6">
        <v>55</v>
      </c>
    </row>
    <row r="8" spans="1:12">
      <c t="s" r="A8" s="4">
        <v>626</v>
      </c>
      <c t="s" r="C8" s="4">
        <v>627</v>
      </c>
      <c t="s" r="L8" s="4">
        <v>627</v>
      </c>
    </row>
    <row r="9" spans="1:12">
      <c t="s" r="A9" s="4">
        <v>628</v>
      </c>
      <c t="n" r="H9" s="7">
        <v>164</v>
      </c>
    </row>
    <row r="10" spans="1:12">
      <c t="s" r="A10" s="4">
        <v>629</v>
      </c>
      <c t="n" r="C10" s="7">
        <v>21804</v>
      </c>
    </row>
    <row r="11" spans="1:12">
      <c t="s" r="A11" s="4">
        <v>630</v>
      </c>
      <c t="n" r="C11" s="7">
        <v>198</v>
      </c>
    </row>
    <row r="12" spans="1:12">
      <c t="s" r="A12" s="4">
        <v>631</v>
      </c>
      <c t="s" r="B12" s="4">
        <v>423</v>
      </c>
    </row>
    <row r="13" spans="1:12">
      <c t="s" r="A13" s="4">
        <v>632</v>
      </c>
      <c t="n" r="E13" s="6">
        <v>1090</v>
      </c>
      <c t="n" r="F13" s="7">
        <v>1323</v>
      </c>
    </row>
    <row r="14" spans="1:12">
      <c t="s" r="A14" s="4">
        <v>633</v>
      </c>
      <c t="n" r="E14" s="6">
        <v>3300</v>
      </c>
    </row>
    <row r="15" spans="1:12">
      <c t="s" r="A15" s="4">
        <v>634</v>
      </c>
      <c t="n" r="E15" s="6">
        <v>300</v>
      </c>
    </row>
    <row r="16" spans="1:12">
      <c t="s" r="A16" s="4">
        <v>329</v>
      </c>
    </row>
    <row r="17" spans="1:12">
      <c t="s" r="A17" s="3">
        <v>621</v>
      </c>
    </row>
    <row r="18" spans="1:12">
      <c t="s" r="A18" s="4">
        <v>30</v>
      </c>
      <c t="n" r="E18" s="6">
        <v>274</v>
      </c>
      <c t="n" r="J18" s="7">
        <v>274</v>
      </c>
    </row>
    <row r="19" spans="1:12">
      <c t="s" r="A19" s="4">
        <v>635</v>
      </c>
    </row>
    <row r="20" spans="1:12">
      <c t="s" r="A20" s="3">
        <v>621</v>
      </c>
    </row>
    <row r="21" spans="1:12">
      <c t="s" r="A21" s="4">
        <v>636</v>
      </c>
      <c t="n" r="E21" s="6">
        <v>3271</v>
      </c>
    </row>
    <row r="22" spans="1:12">
      <c t="s" r="A22" s="4">
        <v>637</v>
      </c>
    </row>
    <row r="23" spans="1:12">
      <c t="s" r="A23" s="3">
        <v>621</v>
      </c>
    </row>
    <row r="24" spans="1:12">
      <c t="s" r="A24" s="4">
        <v>636</v>
      </c>
      <c t="n" r="E24" s="7">
        <v>2180</v>
      </c>
    </row>
    <row r="25" spans="1:12">
      <c t="s" r="A25" s="4">
        <v>399</v>
      </c>
    </row>
    <row r="26" spans="1:12">
      <c t="s" r="A26" s="3">
        <v>621</v>
      </c>
    </row>
    <row r="27" spans="1:12">
      <c t="s" r="A27" s="4">
        <v>638</v>
      </c>
      <c t="n" r="G27" s="11">
        <v>266</v>
      </c>
      <c t="n" r="K27" s="11">
        <v>151</v>
      </c>
    </row>
    <row r="28" spans="1:12">
      <c t="s" r="A28" s="4">
        <v>639</v>
      </c>
      <c t="n" r="D28" s="11">
        <v>50</v>
      </c>
    </row>
    <row r="29" spans="1:12">
      <c t="s" r="A29" s="4">
        <v>640</v>
      </c>
      <c t="n" r="I29" s="11">
        <v>150</v>
      </c>
    </row>
    <row r="30" spans="1:12">
      <c t="s" r="A30" s="4">
        <v>641</v>
      </c>
      <c t="n" r="D30" s="6">
        <v>2000</v>
      </c>
    </row>
    <row r="31" spans="1:12">
      <c t="s" r="A31" s="4">
        <v>642</v>
      </c>
      <c t="n" r="L31" s="11">
        <v>182</v>
      </c>
    </row>
    <row r="32" spans="1:12">
      <c t="s" r="A32" s="4">
        <v>643</v>
      </c>
      <c t="n" r="B32" s="11">
        <v>25</v>
      </c>
    </row>
    <row r="33" spans="1:12">
      <c t="s" r="A33" s="4">
        <v>644</v>
      </c>
      <c t="n" r="D33" s="11">
        <v>1000</v>
      </c>
    </row>
    <row r="34" spans="1:12">
      <c t="s" r="A34" s="4">
        <v>645</v>
      </c>
    </row>
    <row r="35" spans="1:12">
      <c t="s" r="A35" s="3">
        <v>621</v>
      </c>
    </row>
    <row r="36" spans="1:12">
      <c t="s" r="A36" s="4">
        <v>646</v>
      </c>
      <c t="n" r="I36" s="11">
        <v>3000</v>
      </c>
      <c t="n" r="L36" s="11">
        <v>2000</v>
      </c>
    </row>
  </sheetData>
  <mergeCells count="5">
    <mergeCell ref="A1:A2"/>
    <mergeCell ref="B1:D1"/>
    <mergeCell ref="E1:F1"/>
    <mergeCell ref="H1:I1"/>
    <mergeCell ref="J1:K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6</v>
      </c>
      <c t="s" r="C2" s="2">
        <v>27</v>
      </c>
      <c t="s" r="D2" s="2">
        <v>67</v>
      </c>
    </row>
    <row r="3" spans="1:4">
      <c t="s" r="A3" s="3">
        <v>648</v>
      </c>
    </row>
    <row r="4" spans="1:4">
      <c t="s" r="A4" s="4">
        <v>69</v>
      </c>
      <c t="n" r="B4" s="7">
        <v>187022</v>
      </c>
      <c t="n" r="C4" s="7">
        <v>172929</v>
      </c>
      <c t="n" r="D4" s="7">
        <v>124497</v>
      </c>
    </row>
    <row r="5" spans="1:4">
      <c t="s" r="A5" s="4">
        <v>118</v>
      </c>
      <c t="n" r="B5" s="6">
        <v>713</v>
      </c>
      <c t="n" r="C5" s="6">
        <v>761</v>
      </c>
      <c t="n" r="D5" s="6">
        <v>764</v>
      </c>
    </row>
    <row r="6" spans="1:4">
      <c t="s" r="A6" s="4">
        <v>116</v>
      </c>
      <c t="n" r="B6" s="6">
        <v>-4702</v>
      </c>
      <c t="n" r="C6" s="6">
        <v>1540</v>
      </c>
      <c t="n" r="D6" s="6">
        <v>-5254</v>
      </c>
    </row>
    <row r="7" spans="1:4">
      <c t="s" r="A7" s="4">
        <v>649</v>
      </c>
      <c t="n" r="B7" s="7">
        <v>42349</v>
      </c>
      <c t="n" r="C7" s="7">
        <v>34871</v>
      </c>
      <c t="n" r="D7" s="7">
        <v>28655</v>
      </c>
    </row>
    <row r="8" spans="1:4">
      <c t="s" r="A8" s="4">
        <v>650</v>
      </c>
    </row>
    <row r="9" spans="1:4">
      <c t="s" r="A9" s="3">
        <v>648</v>
      </c>
    </row>
    <row r="10" spans="1:4">
      <c t="s" r="A10" s="4">
        <v>69</v>
      </c>
      <c t="s" r="B10" s="4">
        <v>34</v>
      </c>
      <c t="s" r="C10" s="4">
        <v>34</v>
      </c>
      <c t="s" r="D10" s="4">
        <v>34</v>
      </c>
    </row>
    <row r="11" spans="1:4">
      <c t="s" r="A11" s="4">
        <v>118</v>
      </c>
      <c t="n" r="B11" s="7">
        <v>1</v>
      </c>
      <c t="n" r="C11" s="7">
        <v>3</v>
      </c>
      <c t="n" r="D11" s="7">
        <v>2</v>
      </c>
    </row>
    <row r="12" spans="1:4">
      <c t="s" r="A12" s="4">
        <v>116</v>
      </c>
      <c t="n" r="B12" s="6">
        <v>-3182</v>
      </c>
      <c t="n" r="C12" s="6">
        <v>-99</v>
      </c>
      <c t="n" r="D12" s="6">
        <v>-3938</v>
      </c>
    </row>
    <row r="13" spans="1:4">
      <c t="s" r="A13" s="4">
        <v>649</v>
      </c>
      <c t="n" r="B13" s="6">
        <v>440</v>
      </c>
      <c t="n" r="C13" s="6">
        <v>404</v>
      </c>
      <c t="n" r="D13" s="6">
        <v>447</v>
      </c>
    </row>
    <row r="14" spans="1:4">
      <c t="s" r="A14" s="4">
        <v>651</v>
      </c>
    </row>
    <row r="15" spans="1:4">
      <c t="s" r="A15" s="3">
        <v>648</v>
      </c>
    </row>
    <row r="16" spans="1:4">
      <c t="s" r="A16" s="4">
        <v>69</v>
      </c>
      <c t="n" r="B16" s="6">
        <v>185519</v>
      </c>
      <c t="n" r="C16" s="6">
        <v>172102</v>
      </c>
      <c t="n" r="D16" s="6">
        <v>124130</v>
      </c>
    </row>
    <row r="17" spans="1:4">
      <c t="s" r="A17" s="4">
        <v>118</v>
      </c>
      <c t="n" r="B17" s="6">
        <v>655</v>
      </c>
      <c t="n" r="C17" s="6">
        <v>689</v>
      </c>
      <c t="n" r="D17" s="6">
        <v>671</v>
      </c>
    </row>
    <row r="18" spans="1:4">
      <c t="s" r="A18" s="4">
        <v>116</v>
      </c>
      <c t="n" r="B18" s="6">
        <v>1597</v>
      </c>
      <c t="n" r="C18" s="6">
        <v>5106</v>
      </c>
      <c t="n" r="D18" s="6">
        <v>2373</v>
      </c>
    </row>
    <row r="19" spans="1:4">
      <c t="s" r="A19" s="4">
        <v>649</v>
      </c>
      <c t="n" r="B19" s="6">
        <v>41056</v>
      </c>
      <c t="n" r="C19" s="6">
        <v>34006</v>
      </c>
      <c t="n" r="D19" s="6">
        <v>27720</v>
      </c>
    </row>
    <row r="20" spans="1:4">
      <c t="s" r="A20" s="4">
        <v>652</v>
      </c>
    </row>
    <row r="21" spans="1:4">
      <c t="s" r="A21" s="3">
        <v>648</v>
      </c>
    </row>
    <row r="22" spans="1:4">
      <c t="s" r="A22" s="4">
        <v>69</v>
      </c>
      <c t="n" r="B22" s="6">
        <v>1503</v>
      </c>
      <c t="n" r="C22" s="6">
        <v>827</v>
      </c>
      <c t="n" r="D22" s="6">
        <v>367</v>
      </c>
    </row>
    <row r="23" spans="1:4">
      <c t="s" r="A23" s="4">
        <v>118</v>
      </c>
      <c t="n" r="B23" s="6">
        <v>57</v>
      </c>
      <c t="n" r="C23" s="6">
        <v>69</v>
      </c>
      <c t="n" r="D23" s="6">
        <v>91</v>
      </c>
    </row>
    <row r="24" spans="1:4">
      <c t="s" r="A24" s="4">
        <v>116</v>
      </c>
      <c t="n" r="B24" s="6">
        <v>-3117</v>
      </c>
      <c t="n" r="C24" s="6">
        <v>-3467</v>
      </c>
      <c t="n" r="D24" s="6">
        <v>-3689</v>
      </c>
    </row>
    <row r="25" spans="1:4">
      <c t="s" r="A25" s="4">
        <v>649</v>
      </c>
      <c t="n" r="B25" s="7">
        <v>853</v>
      </c>
      <c t="n" r="C25" s="7">
        <v>461</v>
      </c>
      <c t="n" r="D25" s="7">
        <v>4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6</v>
      </c>
      <c t="s" r="C2" s="2">
        <v>27</v>
      </c>
      <c t="s" r="D2" s="2">
        <v>67</v>
      </c>
    </row>
    <row r="3" spans="1:4">
      <c t="s" r="A3" s="3">
        <v>648</v>
      </c>
    </row>
    <row r="4" spans="1:4">
      <c t="s" r="A4" s="4">
        <v>69</v>
      </c>
      <c t="n" r="B4" s="7">
        <v>187022</v>
      </c>
      <c t="n" r="C4" s="7">
        <v>172929</v>
      </c>
      <c t="n" r="D4" s="7">
        <v>124497</v>
      </c>
    </row>
    <row r="5" spans="1:4">
      <c t="s" r="A5" s="4">
        <v>331</v>
      </c>
    </row>
    <row r="6" spans="1:4">
      <c t="s" r="A6" s="3">
        <v>648</v>
      </c>
    </row>
    <row r="7" spans="1:4">
      <c t="s" r="A7" s="4">
        <v>69</v>
      </c>
      <c t="n" r="B7" s="6">
        <v>41817</v>
      </c>
      <c t="n" r="C7" s="6">
        <v>39983</v>
      </c>
      <c t="n" r="D7" s="6">
        <v>41565</v>
      </c>
    </row>
    <row r="8" spans="1:4">
      <c t="s" r="A8" s="4">
        <v>654</v>
      </c>
    </row>
    <row r="9" spans="1:4">
      <c t="s" r="A9" s="3">
        <v>648</v>
      </c>
    </row>
    <row r="10" spans="1:4">
      <c t="s" r="A10" s="4">
        <v>69</v>
      </c>
      <c t="n" r="B10" s="6">
        <v>72231</v>
      </c>
      <c t="n" r="C10" s="6">
        <v>69667</v>
      </c>
      <c t="n" r="D10" s="6">
        <v>56631</v>
      </c>
    </row>
    <row r="11" spans="1:4">
      <c t="s" r="A11" s="4">
        <v>655</v>
      </c>
    </row>
    <row r="12" spans="1:4">
      <c t="s" r="A12" s="3">
        <v>648</v>
      </c>
    </row>
    <row r="13" spans="1:4">
      <c t="s" r="A13" s="4">
        <v>69</v>
      </c>
      <c t="n" r="B13" s="6">
        <v>61765</v>
      </c>
      <c t="n" r="C13" s="6">
        <v>49771</v>
      </c>
      <c t="n" r="D13" s="6">
        <v>13002</v>
      </c>
    </row>
    <row r="14" spans="1:4">
      <c t="s" r="A14" s="4">
        <v>476</v>
      </c>
    </row>
    <row r="15" spans="1:4">
      <c t="s" r="A15" s="3">
        <v>648</v>
      </c>
    </row>
    <row r="16" spans="1:4">
      <c t="s" r="A16" s="4">
        <v>69</v>
      </c>
      <c t="n" r="B16" s="7">
        <v>11209</v>
      </c>
      <c t="n" r="C16" s="7">
        <v>13508</v>
      </c>
      <c t="n" r="D16" s="7">
        <v>132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6</v>
      </c>
      <c t="s" r="C1" s="2">
        <v>27</v>
      </c>
    </row>
    <row r="2" spans="1:3">
      <c t="s" r="A2" s="3">
        <v>648</v>
      </c>
    </row>
    <row r="3" spans="1:3">
      <c t="s" r="A3" s="4">
        <v>37</v>
      </c>
      <c t="n" r="B3" s="7">
        <v>1493</v>
      </c>
      <c t="n" r="C3" s="7">
        <v>1257</v>
      </c>
    </row>
    <row r="4" spans="1:3">
      <c t="s" r="A4" s="4">
        <v>331</v>
      </c>
    </row>
    <row r="5" spans="1:3">
      <c t="s" r="A5" s="3">
        <v>648</v>
      </c>
    </row>
    <row r="6" spans="1:3">
      <c t="s" r="A6" s="4">
        <v>37</v>
      </c>
      <c t="n" r="B6" s="6">
        <v>385</v>
      </c>
      <c t="n" r="C6" s="6">
        <v>361</v>
      </c>
    </row>
    <row r="7" spans="1:3">
      <c t="s" r="A7" s="4">
        <v>654</v>
      </c>
    </row>
    <row r="8" spans="1:3">
      <c t="s" r="A8" s="3">
        <v>648</v>
      </c>
    </row>
    <row r="9" spans="1:3">
      <c t="s" r="A9" s="4">
        <v>37</v>
      </c>
      <c t="n" r="B9" s="6">
        <v>673</v>
      </c>
      <c t="n" r="C9" s="6">
        <v>446</v>
      </c>
    </row>
    <row r="10" spans="1:3">
      <c t="s" r="A10" s="4">
        <v>655</v>
      </c>
    </row>
    <row r="11" spans="1:3">
      <c t="s" r="A11" s="3">
        <v>648</v>
      </c>
    </row>
    <row r="12" spans="1:3">
      <c t="s" r="A12" s="4">
        <v>37</v>
      </c>
      <c t="n" r="B12" s="6">
        <v>235</v>
      </c>
      <c t="n" r="C12" s="6">
        <v>192</v>
      </c>
    </row>
    <row r="13" spans="1:3">
      <c t="s" r="A13" s="4">
        <v>476</v>
      </c>
    </row>
    <row r="14" spans="1:3">
      <c t="s" r="A14" s="3">
        <v>648</v>
      </c>
    </row>
    <row r="15" spans="1:3">
      <c t="s" r="A15" s="4">
        <v>37</v>
      </c>
      <c t="n" r="B15" s="7">
        <v>200</v>
      </c>
      <c t="n" r="C15" s="7">
        <v>2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657</v>
      </c>
      <c t="s" r="B1" s="2">
        <v>383</v>
      </c>
    </row>
    <row r="2" spans="1:2">
      <c t="s" r="B2" s="2">
        <v>658</v>
      </c>
    </row>
    <row r="3" spans="1:2">
      <c t="s" r="A3" s="4">
        <v>659</v>
      </c>
    </row>
    <row r="4" spans="1:2">
      <c t="s" r="A4" s="3">
        <v>660</v>
      </c>
    </row>
    <row r="5" spans="1:2">
      <c t="s" r="A5" s="4">
        <v>661</v>
      </c>
      <c t="s" r="B5" s="4">
        <v>420</v>
      </c>
    </row>
    <row r="6" spans="1:2">
      <c t="s" r="A6" s="4">
        <v>662</v>
      </c>
    </row>
    <row r="7" spans="1:2">
      <c t="s" r="A7" s="3">
        <v>660</v>
      </c>
    </row>
    <row r="8" spans="1:2">
      <c t="s" r="A8" s="4">
        <v>663</v>
      </c>
      <c t="n" r="B8" s="11">
        <v>2500</v>
      </c>
    </row>
    <row r="9" spans="1:2">
      <c t="s" r="A9" s="4">
        <v>664</v>
      </c>
    </row>
    <row r="10" spans="1:2">
      <c t="s" r="A10" s="3">
        <v>660</v>
      </c>
    </row>
    <row r="11" spans="1:2">
      <c t="s" r="A11" s="4">
        <v>665</v>
      </c>
      <c t="s" r="B11" s="4">
        <v>406</v>
      </c>
    </row>
    <row r="12" spans="1:2">
      <c t="s" r="A12" s="4">
        <v>666</v>
      </c>
      <c t="s" r="B12" s="4">
        <v>627</v>
      </c>
    </row>
    <row r="13" spans="1:2">
      <c t="s" r="A13" s="4">
        <v>667</v>
      </c>
    </row>
    <row r="14" spans="1:2">
      <c t="s" r="A14" s="3">
        <v>660</v>
      </c>
    </row>
    <row r="15" spans="1:2">
      <c t="s" r="A15" s="4">
        <v>409</v>
      </c>
      <c t="n" r="B15" s="11">
        <v>1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70"/>
    <col customWidth="1" max="3" min="3" width="16"/>
    <col customWidth="1" max="4" min="4" width="14"/>
    <col customWidth="1" max="5" min="5" width="14"/>
  </cols>
  <sheetData>
    <row r="1" spans="1:5">
      <c t="s" r="A1" s="1">
        <v>668</v>
      </c>
      <c t="s" r="C1" s="2">
        <v>1</v>
      </c>
    </row>
    <row r="2" spans="1:5">
      <c t="s" r="C2" s="2">
        <v>26</v>
      </c>
      <c t="s" r="D2" s="2">
        <v>27</v>
      </c>
      <c t="s" r="E2" s="2">
        <v>67</v>
      </c>
    </row>
    <row r="3" spans="1:5">
      <c t="s" r="A3" s="4">
        <v>669</v>
      </c>
    </row>
    <row r="4" spans="1:5">
      <c t="s" r="A4" s="3">
        <v>670</v>
      </c>
    </row>
    <row r="5" spans="1:5">
      <c t="s" r="A5" s="4">
        <v>671</v>
      </c>
      <c t="s" r="B5" s="4">
        <v>672</v>
      </c>
      <c t="n" r="C5" s="7">
        <v>116</v>
      </c>
      <c t="n" r="D5" s="7">
        <v>57</v>
      </c>
      <c t="n" r="E5" s="7">
        <v>31</v>
      </c>
    </row>
    <row r="6" spans="1:5">
      <c t="s" r="A6" s="4">
        <v>673</v>
      </c>
      <c t="s" r="B6" s="4">
        <v>672</v>
      </c>
      <c t="n" r="C6" s="7">
        <v>-65</v>
      </c>
      <c t="n" r="D6" s="7">
        <v>74</v>
      </c>
      <c t="n" r="E6" s="7">
        <v>30</v>
      </c>
    </row>
    <row r="7" spans="1:5">
      <c t="s" r="A7" s="4">
        <v>674</v>
      </c>
      <c t="s" r="B7" s="4">
        <v>672</v>
      </c>
      <c t="s" r="C7" s="4">
        <v>34</v>
      </c>
      <c t="s" r="D7" s="4">
        <v>34</v>
      </c>
      <c t="s" r="E7" s="4">
        <v>34</v>
      </c>
    </row>
    <row r="8" spans="1:5">
      <c t="s" r="A8" s="4">
        <v>675</v>
      </c>
      <c t="s" r="B8" s="4">
        <v>672</v>
      </c>
      <c t="n" r="C8" s="7">
        <v>-1</v>
      </c>
      <c t="n" r="D8" s="7">
        <v>-15</v>
      </c>
      <c t="n" r="E8" s="7">
        <v>-4</v>
      </c>
    </row>
    <row r="9" spans="1:5">
      <c t="s" r="A9" s="4">
        <v>676</v>
      </c>
      <c t="s" r="B9" s="4">
        <v>672</v>
      </c>
      <c t="n" r="C9" s="6">
        <v>50</v>
      </c>
      <c t="n" r="D9" s="6">
        <v>116</v>
      </c>
      <c t="n" r="E9" s="6">
        <v>57</v>
      </c>
    </row>
    <row r="10" spans="1:5">
      <c t="s" r="A10" s="4">
        <v>677</v>
      </c>
    </row>
    <row r="11" spans="1:5">
      <c t="s" r="A11" s="3">
        <v>670</v>
      </c>
    </row>
    <row r="12" spans="1:5">
      <c t="s" r="A12" s="4">
        <v>671</v>
      </c>
      <c t="n" r="C12" s="7">
        <v>19275</v>
      </c>
      <c t="n" r="D12" s="7">
        <v>20844</v>
      </c>
      <c t="n" r="E12" s="7">
        <v>20781</v>
      </c>
    </row>
    <row r="13" spans="1:5">
      <c t="s" r="A13" s="4">
        <v>673</v>
      </c>
      <c t="s" r="C13" s="4">
        <v>34</v>
      </c>
      <c t="s" r="D13" s="4">
        <v>34</v>
      </c>
      <c t="s" r="E13" s="4">
        <v>34</v>
      </c>
    </row>
    <row r="14" spans="1:5">
      <c t="s" r="A14" s="4">
        <v>674</v>
      </c>
      <c t="s" r="C14" s="4">
        <v>34</v>
      </c>
      <c t="s" r="D14" s="4">
        <v>34</v>
      </c>
      <c t="s" r="E14" s="4">
        <v>34</v>
      </c>
    </row>
    <row r="15" spans="1:5">
      <c t="s" r="A15" s="4">
        <v>675</v>
      </c>
      <c t="n" r="C15" s="7">
        <v>2868</v>
      </c>
      <c t="n" r="D15" s="7">
        <v>-1569</v>
      </c>
      <c t="n" r="E15" s="7">
        <v>63</v>
      </c>
    </row>
    <row r="16" spans="1:5">
      <c t="s" r="A16" s="4">
        <v>676</v>
      </c>
      <c t="n" r="C16" s="7">
        <v>22143</v>
      </c>
      <c t="n" r="D16" s="7">
        <v>19275</v>
      </c>
      <c t="n" r="E16" s="7">
        <v>20844</v>
      </c>
    </row>
    <row r="17" spans="1:5">
      <c t="n" r="A17"/>
    </row>
    <row r="18" spans="1:5">
      <c t="s" r="A18" s="4">
        <v>672</v>
      </c>
      <c t="s" r="B18" s="4">
        <v>678</v>
      </c>
    </row>
  </sheetData>
  <mergeCells count="4">
    <mergeCell ref="A1:B2"/>
    <mergeCell ref="C1:E1"/>
    <mergeCell ref="A17:D17"/>
    <mergeCell ref="B18:D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v>
      </c>
      <c t="s" r="B1" s="2">
        <v>1</v>
      </c>
    </row>
    <row r="2" spans="1:4">
      <c t="s" r="B2" s="2">
        <v>26</v>
      </c>
      <c t="s" r="C2" s="2">
        <v>27</v>
      </c>
      <c t="s" r="D2" s="2">
        <v>67</v>
      </c>
    </row>
    <row r="3" spans="1:4">
      <c t="s" r="A3" s="3">
        <v>114</v>
      </c>
    </row>
    <row r="4" spans="1:4">
      <c t="s" r="A4" s="4">
        <v>87</v>
      </c>
      <c t="n" r="B4" s="7">
        <v>-4702</v>
      </c>
      <c t="n" r="C4" s="7">
        <v>1431</v>
      </c>
      <c t="n" r="D4" s="7">
        <v>-3433</v>
      </c>
    </row>
    <row r="5" spans="1:4">
      <c t="s" r="A5" s="4">
        <v>115</v>
      </c>
      <c t="s" r="B5" s="4">
        <v>34</v>
      </c>
      <c t="n" r="C5" s="6">
        <v>-109</v>
      </c>
      <c t="n" r="D5" s="6">
        <v>1821</v>
      </c>
    </row>
    <row r="6" spans="1:4">
      <c t="s" r="A6" s="4">
        <v>116</v>
      </c>
      <c t="n" r="B6" s="7">
        <v>-4702</v>
      </c>
      <c t="n" r="C6" s="6">
        <v>1540</v>
      </c>
      <c t="n" r="D6" s="6">
        <v>-5254</v>
      </c>
    </row>
    <row r="7" spans="1:4">
      <c t="s" r="A7" s="3">
        <v>117</v>
      </c>
    </row>
    <row r="8" spans="1:4">
      <c t="s" r="A8" s="4">
        <v>118</v>
      </c>
      <c t="n" r="B8" s="7">
        <v>713</v>
      </c>
      <c t="n" r="C8" s="7">
        <v>761</v>
      </c>
      <c t="n" r="D8" s="6">
        <v>764</v>
      </c>
    </row>
    <row r="9" spans="1:4">
      <c t="s" r="A9" s="4">
        <v>119</v>
      </c>
      <c t="s" r="B9" s="4">
        <v>34</v>
      </c>
      <c t="s" r="C9" s="4">
        <v>34</v>
      </c>
      <c t="n" r="D9" s="6">
        <v>123</v>
      </c>
    </row>
    <row r="10" spans="1:4">
      <c t="s" r="A10" s="4">
        <v>120</v>
      </c>
      <c t="s" r="B10" s="4">
        <v>34</v>
      </c>
      <c t="n" r="C10" s="7">
        <v>-10</v>
      </c>
      <c t="n" r="D10" s="6">
        <v>-29</v>
      </c>
    </row>
    <row r="11" spans="1:4">
      <c t="s" r="A11" s="4">
        <v>75</v>
      </c>
      <c t="s" r="B11" s="4">
        <v>34</v>
      </c>
      <c t="s" r="C11" s="4">
        <v>34</v>
      </c>
      <c t="n" r="D11" s="6">
        <v>-1312</v>
      </c>
    </row>
    <row r="12" spans="1:4">
      <c t="s" r="A12" s="4">
        <v>121</v>
      </c>
      <c t="n" r="B12" s="7">
        <v>-43</v>
      </c>
      <c t="n" r="C12" s="7">
        <v>30</v>
      </c>
      <c t="n" r="D12" s="6">
        <v>30</v>
      </c>
    </row>
    <row r="13" spans="1:4">
      <c t="s" r="A13" s="4">
        <v>122</v>
      </c>
      <c t="n" r="B13" s="7">
        <v>26</v>
      </c>
      <c t="n" r="C13" s="6">
        <v>-30</v>
      </c>
      <c t="n" r="D13" s="6">
        <v>38</v>
      </c>
    </row>
    <row r="14" spans="1:4">
      <c t="s" r="A14" s="4">
        <v>123</v>
      </c>
      <c t="s" r="B14" s="4">
        <v>34</v>
      </c>
      <c t="n" r="C14" s="6">
        <v>14</v>
      </c>
      <c t="n" r="D14" s="7">
        <v>39</v>
      </c>
    </row>
    <row r="15" spans="1:4">
      <c t="s" r="A15" s="4">
        <v>124</v>
      </c>
      <c t="s" r="B15" s="4">
        <v>34</v>
      </c>
      <c t="n" r="C15" s="6">
        <v>20</v>
      </c>
      <c t="s" r="D15" s="4">
        <v>34</v>
      </c>
    </row>
    <row r="16" spans="1:4">
      <c t="s" r="A16" s="3">
        <v>125</v>
      </c>
    </row>
    <row r="17" spans="1:4">
      <c t="s" r="A17" s="4">
        <v>31</v>
      </c>
      <c t="n" r="B17" s="7">
        <v>-6279</v>
      </c>
      <c t="n" r="C17" s="6">
        <v>-6926</v>
      </c>
      <c t="n" r="D17" s="7">
        <v>-3452</v>
      </c>
    </row>
    <row r="18" spans="1:4">
      <c t="s" r="A18" s="4">
        <v>32</v>
      </c>
      <c t="n" r="B18" s="6">
        <v>-1020</v>
      </c>
      <c t="n" r="C18" s="6">
        <v>-72</v>
      </c>
      <c t="n" r="D18" s="6">
        <v>-122</v>
      </c>
    </row>
    <row r="19" spans="1:4">
      <c t="s" r="A19" s="4">
        <v>39</v>
      </c>
      <c t="n" r="B19" s="6">
        <v>-15</v>
      </c>
      <c t="n" r="C19" s="6">
        <v>16</v>
      </c>
      <c t="n" r="D19" s="6">
        <v>-20</v>
      </c>
    </row>
    <row r="20" spans="1:4">
      <c t="s" r="A20" s="4">
        <v>43</v>
      </c>
      <c t="n" r="B20" s="6">
        <v>463</v>
      </c>
      <c t="n" r="C20" s="6">
        <v>659</v>
      </c>
      <c t="n" r="D20" s="6">
        <v>-272</v>
      </c>
    </row>
    <row r="21" spans="1:4">
      <c t="s" r="A21" s="4">
        <v>44</v>
      </c>
      <c t="n" r="B21" s="6">
        <v>9102</v>
      </c>
      <c t="n" r="C21" s="6">
        <v>5354</v>
      </c>
      <c t="n" r="D21" s="6">
        <v>2774</v>
      </c>
    </row>
    <row r="22" spans="1:4">
      <c t="s" r="A22" s="4">
        <v>126</v>
      </c>
      <c t="n" r="B22" s="6">
        <v>491</v>
      </c>
      <c t="n" r="C22" s="6">
        <v>1242</v>
      </c>
      <c t="n" r="D22" s="6">
        <v>450</v>
      </c>
    </row>
    <row r="23" spans="1:4">
      <c t="s" r="A23" s="4">
        <v>45</v>
      </c>
      <c t="n" r="B23" s="7">
        <v>40</v>
      </c>
      <c t="n" r="C23" s="6">
        <v>-3</v>
      </c>
      <c t="n" r="D23" s="6">
        <v>-1659</v>
      </c>
    </row>
    <row r="24" spans="1:4">
      <c t="s" r="A24" s="4">
        <v>127</v>
      </c>
      <c t="s" r="B24" s="4">
        <v>34</v>
      </c>
      <c t="n" r="C24" s="6">
        <v>-259</v>
      </c>
      <c t="n" r="D24" s="6">
        <v>-323</v>
      </c>
    </row>
    <row r="25" spans="1:4">
      <c t="s" r="A25" s="4">
        <v>50</v>
      </c>
      <c t="n" r="B25" s="7">
        <v>66</v>
      </c>
      <c t="n" r="C25" s="6">
        <v>-406</v>
      </c>
      <c t="n" r="D25" s="6">
        <v>470</v>
      </c>
    </row>
    <row r="26" spans="1:4">
      <c t="s" r="A26" s="4">
        <v>128</v>
      </c>
      <c t="n" r="B26" s="6">
        <v>27</v>
      </c>
      <c t="n" r="C26" s="6">
        <v>-124</v>
      </c>
      <c t="n" r="D26" s="6">
        <v>65</v>
      </c>
    </row>
    <row r="27" spans="1:4">
      <c t="s" r="A27" s="4">
        <v>129</v>
      </c>
      <c t="n" r="B27" s="6">
        <v>-1131</v>
      </c>
      <c t="n" r="C27" s="6">
        <v>1806</v>
      </c>
      <c t="n" r="D27" s="6">
        <v>-7690</v>
      </c>
    </row>
    <row r="28" spans="1:4">
      <c t="s" r="A28" s="3">
        <v>130</v>
      </c>
    </row>
    <row r="29" spans="1:4">
      <c t="s" r="A29" s="4">
        <v>131</v>
      </c>
      <c t="n" r="B29" s="7">
        <v>-1037</v>
      </c>
      <c t="n" r="C29" s="6">
        <v>-645</v>
      </c>
      <c t="n" r="D29" s="6">
        <v>-699</v>
      </c>
    </row>
    <row r="30" spans="1:4">
      <c t="s" r="A30" s="4">
        <v>132</v>
      </c>
      <c t="s" r="B30" s="4">
        <v>34</v>
      </c>
      <c t="n" r="C30" s="6">
        <v>9</v>
      </c>
      <c t="n" r="D30" s="6">
        <v>95</v>
      </c>
    </row>
    <row r="31" spans="1:4">
      <c t="s" r="A31" s="4">
        <v>133</v>
      </c>
      <c t="n" r="B31" s="7">
        <v>-91</v>
      </c>
      <c t="n" r="C31" s="6">
        <v>1859</v>
      </c>
      <c t="n" r="D31" s="6">
        <v>-1515</v>
      </c>
    </row>
    <row r="32" spans="1:4">
      <c t="s" r="A32" s="4">
        <v>134</v>
      </c>
      <c t="n" r="B32" s="6">
        <v>-1128</v>
      </c>
      <c t="n" r="C32" s="6">
        <v>1223</v>
      </c>
      <c t="n" r="D32" s="6">
        <v>-2119</v>
      </c>
    </row>
    <row r="33" spans="1:4">
      <c t="s" r="A33" s="3">
        <v>135</v>
      </c>
    </row>
    <row r="34" spans="1:4">
      <c t="s" r="A34" s="4">
        <v>136</v>
      </c>
      <c t="n" r="B34" s="6">
        <v>1877</v>
      </c>
      <c t="n" r="C34" s="6">
        <v>-2194</v>
      </c>
      <c t="n" r="D34" s="6">
        <v>4056</v>
      </c>
    </row>
    <row r="35" spans="1:4">
      <c t="s" r="A35" s="4">
        <v>137</v>
      </c>
      <c t="n" r="B35" s="6">
        <v>3965</v>
      </c>
      <c t="n" r="C35" s="7">
        <v>5675</v>
      </c>
      <c t="n" r="D35" s="7">
        <v>7257</v>
      </c>
    </row>
    <row r="36" spans="1:4">
      <c t="s" r="A36" s="4">
        <v>138</v>
      </c>
      <c t="n" r="B36" s="6">
        <v>1739</v>
      </c>
      <c t="s" r="C36" s="4">
        <v>34</v>
      </c>
      <c t="s" r="D36" s="4">
        <v>34</v>
      </c>
    </row>
    <row r="37" spans="1:4">
      <c t="s" r="A37" s="4">
        <v>139</v>
      </c>
      <c t="n" r="B37" s="6">
        <v>264</v>
      </c>
      <c t="n" r="C37" s="7">
        <v>800</v>
      </c>
      <c t="n" r="D37" s="7">
        <v>-272</v>
      </c>
    </row>
    <row r="38" spans="1:4">
      <c t="s" r="A38" s="4">
        <v>140</v>
      </c>
      <c t="n" r="B38" s="6">
        <v>7845</v>
      </c>
      <c t="n" r="C38" s="6">
        <v>4281</v>
      </c>
      <c t="n" r="D38" s="6">
        <v>11041</v>
      </c>
    </row>
    <row r="39" spans="1:4">
      <c t="s" r="A39" s="4">
        <v>141</v>
      </c>
      <c t="n" r="B39" s="6">
        <v>-3647</v>
      </c>
      <c t="n" r="C39" s="6">
        <v>-4471</v>
      </c>
      <c t="n" r="D39" s="6">
        <v>957</v>
      </c>
    </row>
    <row r="40" spans="1:4">
      <c t="s" r="A40" s="4">
        <v>142</v>
      </c>
      <c t="n" r="B40" s="6">
        <v>1939</v>
      </c>
      <c t="n" r="C40" s="6">
        <v>2839</v>
      </c>
      <c t="n" r="D40" s="6">
        <v>2189</v>
      </c>
    </row>
    <row r="41" spans="1:4">
      <c t="s" r="A41" s="4">
        <v>143</v>
      </c>
      <c t="n" r="B41" s="6">
        <v>5973</v>
      </c>
      <c t="n" r="C41" s="6">
        <v>3134</v>
      </c>
      <c t="n" r="D41" s="6">
        <v>945</v>
      </c>
    </row>
    <row r="42" spans="1:4">
      <c t="s" r="A42" s="4">
        <v>144</v>
      </c>
      <c t="n" r="B42" s="7">
        <v>7912</v>
      </c>
      <c t="n" r="C42" s="7">
        <v>5973</v>
      </c>
      <c t="n" r="D42" s="6">
        <v>3134</v>
      </c>
    </row>
    <row r="43" spans="1:4">
      <c t="s" r="A43" s="3">
        <v>145</v>
      </c>
    </row>
    <row r="44" spans="1:4">
      <c t="s" r="A44" s="4">
        <v>146</v>
      </c>
      <c t="s" r="B44" s="4">
        <v>34</v>
      </c>
      <c t="s" r="C44" s="4">
        <v>34</v>
      </c>
      <c t="n" r="D44" s="6">
        <v>3</v>
      </c>
    </row>
    <row r="45" spans="1:4">
      <c t="s" r="A45" s="3">
        <v>147</v>
      </c>
    </row>
    <row r="46" spans="1:4">
      <c t="s" r="A46" s="4">
        <v>148</v>
      </c>
      <c t="n" r="B46" s="7">
        <v>543</v>
      </c>
      <c t="n" r="C46" s="7">
        <v>748</v>
      </c>
      <c t="n" r="D46" s="6">
        <v>635</v>
      </c>
    </row>
    <row r="47" spans="1:4">
      <c t="s" r="A47" s="4">
        <v>149</v>
      </c>
      <c t="n" r="B47" s="7">
        <v>305</v>
      </c>
      <c t="n" r="C47" s="7">
        <v>100</v>
      </c>
      <c t="n" r="D47" s="7">
        <v>2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6</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6</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OPE5</vt:lpstr>
      <vt:lpstr>CONSOLIDATED STATEMENTS OF SHAR</vt:lpstr>
      <vt:lpstr>CONSOLIDATED STATEMENTS OF CASH</vt:lpstr>
      <vt:lpstr>ORGANIZATION</vt:lpstr>
      <vt:lpstr>SIGNIFICANT ACCOUNTING POLICIES</vt:lpstr>
      <vt:lpstr>DISCONTINUED OPERATIONS</vt:lpstr>
      <vt:lpstr>INVESTMENT IN AN AFFILIATE</vt:lpstr>
      <vt:lpstr>PROPERTY AND EQUIPMENT</vt:lpstr>
      <vt:lpstr>NOTES PAYABLE - BANKS</vt:lpstr>
      <vt:lpstr>ACCRUED EXPENSES AND OTHER CURR</vt:lpstr>
      <vt:lpstr>CONVERTIBLE NOTES PAYABLE TO RE</vt:lpstr>
      <vt:lpstr>STOCK-BASED COMPENSATION</vt:lpstr>
      <vt:lpstr>OTHER EXPENSE</vt:lpstr>
      <vt:lpstr>INCOME TAXES</vt:lpstr>
      <vt:lpstr>RELATED PARTY TRANSACTIONS</vt:lpstr>
      <vt:lpstr>FORGIVENESS OF DEBT</vt:lpstr>
      <vt:lpstr>COMMITMENTS AND CONTINGENCIES</vt:lpstr>
      <vt:lpstr>SEGMENT AND GEOGRAPHICAL INFORM</vt:lpstr>
      <vt:lpstr>SUBSEQUENT EVENTS</vt:lpstr>
      <vt:lpstr>Valuation and Qualifying Accoun</vt:lpstr>
      <vt:lpstr>SIGNIFICANT ACCOUNTING POLICI25</vt:lpstr>
      <vt:lpstr>SIGNIFICANT ACCOUNTING POLICI26</vt:lpstr>
      <vt:lpstr>DISCONTINUED OPERATIONS (Tables</vt:lpstr>
      <vt:lpstr>INVESTMENT IN AN AFFILIATE (Tab</vt:lpstr>
      <vt:lpstr>PROPERTY AND EQUIPMENT (Tables)</vt:lpstr>
      <vt:lpstr>ACCRUED EXPENSES AND OTHER CU30</vt:lpstr>
      <vt:lpstr>STOCK-BASED COMPENSATION (Table</vt:lpstr>
      <vt:lpstr>OTHER EXPENSE (Tables)</vt:lpstr>
      <vt:lpstr>INCOME TAXES (Tables)</vt:lpstr>
      <vt:lpstr>COMMITMENTS AND CONTINGENCIES (</vt:lpstr>
      <vt:lpstr>SEGMENT AND GEOGRAPHICAL INFO35</vt:lpstr>
      <vt:lpstr>ORGANIZATION (Details)</vt:lpstr>
      <vt:lpstr>SIGNIFICANT ACCOUNTING POLICI37</vt:lpstr>
      <vt:lpstr>SIGNIFICANT ACCOUNTING POLICI38</vt:lpstr>
      <vt:lpstr>SIGNIFICANT ACCOUNTING POLICI39</vt:lpstr>
      <vt:lpstr>DISCONTINUED OPERATIONS (Narrat</vt:lpstr>
      <vt:lpstr>DISCONTINUED OPERATIONS (Summar</vt:lpstr>
      <vt:lpstr>DISCONTINUED OPERATIONS (Summ42</vt:lpstr>
      <vt:lpstr>INVESTMENT IN AN AFFILIATE (Nar</vt:lpstr>
      <vt:lpstr>INVESTMENT IN AN AFFILIATE (Sch</vt:lpstr>
      <vt:lpstr>PROPERTY AND EQUIPMENT (Details</vt:lpstr>
      <vt:lpstr>NOTES PAYABLE - BANKS (Details)</vt:lpstr>
      <vt:lpstr>ACCRUED EXPENSES AND OTHER CU47</vt:lpstr>
      <vt:lpstr>CONVERTIBLE NOTES PAYABLE TO 48</vt:lpstr>
      <vt:lpstr>STOCK-BASED COMPENSATION (Narra</vt:lpstr>
      <vt:lpstr>STOCK-BASED COMPENSATION (Detai</vt:lpstr>
      <vt:lpstr>OTHER EXPENSE (Details)</vt:lpstr>
      <vt:lpstr>INCOME TAXES (Components of inc</vt:lpstr>
      <vt:lpstr>INCOME TAXES (Income Tax Benefi</vt:lpstr>
      <vt:lpstr>INCOME TAXES (Deferred Tax Asse</vt:lpstr>
      <vt:lpstr>INCOME TAXES (Effective Income </vt:lpstr>
      <vt:lpstr>INCOME TAXES (Narrative) (Detai</vt:lpstr>
      <vt:lpstr>RELATED PARTY TRANSACTIONS (Det</vt:lpstr>
      <vt:lpstr>FORGIVENESS OF DEBT (Details)</vt:lpstr>
      <vt:lpstr>COMMITMENTS AND CONTINGENCIES59</vt:lpstr>
      <vt:lpstr>COMMITMENTS AND CONTINGENCIES60</vt:lpstr>
      <vt:lpstr>SEGMENT AND GEOGRAPHICAL INFO61</vt:lpstr>
      <vt:lpstr>SEGMENT AND GEOGRAPHICAL INFO62</vt:lpstr>
      <vt:lpstr>SEGMENT AND GEOGRAPHICAL INFO63</vt:lpstr>
      <vt:lpstr>SUBSEQUENT EVENTS (Details)</vt:lpstr>
      <vt:lpstr>Valuation and Qualifying Acco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46:27Z</dcterms:created>
  <dcterms:modified xmlns:dcterms="http://purl.org/dc/terms/" xmlns:xsi="http://www.w3.org/2001/XMLSchema-instance" xsi:type="dcterms:W3CDTF">2016-04-27T11:46:27Z</dcterms:modified>
  <dc:title xmlns:dc="http://purl.org/dc/elements/1.1/">Untitled</dc:title>
  <dc:description xmlns:dc="http://purl.org/dc/elements/1.1/"/>
  <dc:subject xmlns:dc="http://purl.org/dc/elements/1.1/"/>
  <cp:keywords/>
  <cp:category/>
</cp:coreProperties>
</file>